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restric" sheetId="10" state="visible" r:id="rId10"/>
    <sheet xmlns:r="http://schemas.openxmlformats.org/officeDocument/2006/relationships" name="Accrued expenses" sheetId="11" state="visible" r:id="rId11"/>
    <sheet xmlns:r="http://schemas.openxmlformats.org/officeDocument/2006/relationships" name="Lease obligation" sheetId="12" state="visible" r:id="rId12"/>
    <sheet xmlns:r="http://schemas.openxmlformats.org/officeDocument/2006/relationships" name="Other liabilities" sheetId="13" state="visible" r:id="rId13"/>
    <sheet xmlns:r="http://schemas.openxmlformats.org/officeDocument/2006/relationships" name="Commitments and contingencies" sheetId="14" state="visible" r:id="rId14"/>
    <sheet xmlns:r="http://schemas.openxmlformats.org/officeDocument/2006/relationships" name="Stock based compensation" sheetId="15" state="visible" r:id="rId15"/>
    <sheet xmlns:r="http://schemas.openxmlformats.org/officeDocument/2006/relationships" name="Net income (loss) per share"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Cash, cash equivalents, restr_2" sheetId="20" state="visible" r:id="rId20"/>
    <sheet xmlns:r="http://schemas.openxmlformats.org/officeDocument/2006/relationships" name="Accrued expenses (Tables)" sheetId="21" state="visible" r:id="rId21"/>
    <sheet xmlns:r="http://schemas.openxmlformats.org/officeDocument/2006/relationships" name="Lease obligation (Tables)" sheetId="22" state="visible" r:id="rId22"/>
    <sheet xmlns:r="http://schemas.openxmlformats.org/officeDocument/2006/relationships" name="Other liabilities (Tables)" sheetId="23" state="visible" r:id="rId23"/>
    <sheet xmlns:r="http://schemas.openxmlformats.org/officeDocument/2006/relationships" name="Commitments and contingencies (" sheetId="24" state="visible" r:id="rId24"/>
    <sheet xmlns:r="http://schemas.openxmlformats.org/officeDocument/2006/relationships" name="Stock based compensation (Table" sheetId="25" state="visible" r:id="rId25"/>
    <sheet xmlns:r="http://schemas.openxmlformats.org/officeDocument/2006/relationships" name="Net income (loss) per share (Ta" sheetId="26" state="visible" r:id="rId26"/>
    <sheet xmlns:r="http://schemas.openxmlformats.org/officeDocument/2006/relationships" name="Nature of business (Details)" sheetId="27" state="visible" r:id="rId27"/>
    <sheet xmlns:r="http://schemas.openxmlformats.org/officeDocument/2006/relationships" name="Fair value measurements - Asset" sheetId="28" state="visible" r:id="rId28"/>
    <sheet xmlns:r="http://schemas.openxmlformats.org/officeDocument/2006/relationships" name="Cash, cash equivalents, restr_3" sheetId="29" state="visible" r:id="rId29"/>
    <sheet xmlns:r="http://schemas.openxmlformats.org/officeDocument/2006/relationships" name="Cash, cash equivalents, restr_4" sheetId="30" state="visible" r:id="rId30"/>
    <sheet xmlns:r="http://schemas.openxmlformats.org/officeDocument/2006/relationships" name="Accrued expenses (Details)" sheetId="31" state="visible" r:id="rId31"/>
    <sheet xmlns:r="http://schemas.openxmlformats.org/officeDocument/2006/relationships" name="Lease obligation (Details)" sheetId="32" state="visible" r:id="rId32"/>
    <sheet xmlns:r="http://schemas.openxmlformats.org/officeDocument/2006/relationships" name="Other liabilities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_4" sheetId="37" state="visible" r:id="rId37"/>
    <sheet xmlns:r="http://schemas.openxmlformats.org/officeDocument/2006/relationships" name="Commitments and contingencies_5" sheetId="38" state="visible" r:id="rId38"/>
    <sheet xmlns:r="http://schemas.openxmlformats.org/officeDocument/2006/relationships" name="Commitments and contingencies_6" sheetId="39" state="visible" r:id="rId39"/>
    <sheet xmlns:r="http://schemas.openxmlformats.org/officeDocument/2006/relationships" name="Commitments and contingencies_7" sheetId="40" state="visible" r:id="rId40"/>
    <sheet xmlns:r="http://schemas.openxmlformats.org/officeDocument/2006/relationships" name="Commitments and contingencies_8" sheetId="41" state="visible" r:id="rId41"/>
    <sheet xmlns:r="http://schemas.openxmlformats.org/officeDocument/2006/relationships" name="Stock based compensation - Comp" sheetId="42" state="visible" r:id="rId42"/>
    <sheet xmlns:r="http://schemas.openxmlformats.org/officeDocument/2006/relationships" name="Stock based compensation - Rest" sheetId="43" state="visible" r:id="rId43"/>
    <sheet xmlns:r="http://schemas.openxmlformats.org/officeDocument/2006/relationships" name="Stock based compensation - Stoc" sheetId="44" state="visible" r:id="rId44"/>
    <sheet xmlns:r="http://schemas.openxmlformats.org/officeDocument/2006/relationships" name="Stock based compensation - Unre" sheetId="45" state="visible" r:id="rId45"/>
    <sheet xmlns:r="http://schemas.openxmlformats.org/officeDocument/2006/relationships" name="Net income (loss) per share (De" sheetId="46" state="visible" r:id="rId46"/>
    <sheet xmlns:r="http://schemas.openxmlformats.org/officeDocument/2006/relationships" name="Net income (loss) per share - B" sheetId="47" state="visible" r:id="rId47"/>
    <sheet xmlns:r="http://schemas.openxmlformats.org/officeDocument/2006/relationships" name="Related party transactions (Det"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_);(#,##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0</t>
        </is>
      </c>
    </row>
    <row r="8">
      <c r="A8" s="4" t="inlineStr">
        <is>
          <t>Entity File Number</t>
        </is>
      </c>
      <c r="B8" s="4" t="inlineStr">
        <is>
          <t>001-37625</t>
        </is>
      </c>
    </row>
    <row r="9">
      <c r="A9" s="4" t="inlineStr">
        <is>
          <t>Entity Registrant Name</t>
        </is>
      </c>
      <c r="B9" s="4" t="inlineStr">
        <is>
          <t>Voyager Therapeutics, Inc.</t>
        </is>
      </c>
    </row>
    <row r="10">
      <c r="A10" s="4" t="inlineStr">
        <is>
          <t>Entity Incorporation, State or Country Code</t>
        </is>
      </c>
      <c r="B10" s="4" t="inlineStr">
        <is>
          <t>DE</t>
        </is>
      </c>
    </row>
    <row r="11">
      <c r="A11" s="4" t="inlineStr">
        <is>
          <t>Entity Tax Identification Number</t>
        </is>
      </c>
      <c r="B11" s="4" t="inlineStr">
        <is>
          <t>46-3003182</t>
        </is>
      </c>
    </row>
    <row r="12">
      <c r="A12" s="4" t="inlineStr">
        <is>
          <t>Entity Address, Address Line One</t>
        </is>
      </c>
      <c r="B12" s="4" t="inlineStr">
        <is>
          <t>75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857</t>
        </is>
      </c>
    </row>
    <row r="17">
      <c r="A17" s="4" t="inlineStr">
        <is>
          <t>Local Phone Number</t>
        </is>
      </c>
      <c r="B17" s="4" t="inlineStr">
        <is>
          <t>259-5340</t>
        </is>
      </c>
    </row>
    <row r="18">
      <c r="A18" s="4" t="inlineStr">
        <is>
          <t>Title of 12(b) Security</t>
        </is>
      </c>
      <c r="B18" s="4" t="inlineStr">
        <is>
          <t>Common Stock, $0.001 par value</t>
        </is>
      </c>
    </row>
    <row r="19">
      <c r="A19" s="4" t="inlineStr">
        <is>
          <t>Trading Symbol</t>
        </is>
      </c>
      <c r="B19" s="4" t="inlineStr">
        <is>
          <t>VYGR</t>
        </is>
      </c>
    </row>
    <row r="20">
      <c r="A20" s="4" t="inlineStr">
        <is>
          <t>Security Exchange Name</t>
        </is>
      </c>
      <c r="B20" s="4" t="inlineStr">
        <is>
          <t>NASDAQ</t>
        </is>
      </c>
    </row>
    <row r="21">
      <c r="A21" s="4" t="inlineStr">
        <is>
          <t>Entity Current Reporting Status</t>
        </is>
      </c>
      <c r="B21" s="4" t="inlineStr">
        <is>
          <t xml:space="preserve">Yes </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640266</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Entity Common Stock, Shares Outstanding</t>
        </is>
      </c>
      <c r="C33" s="5" t="n">
        <v>37465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t>
        </is>
      </c>
      <c r="B1" s="2" t="inlineStr">
        <is>
          <t>9 Months Ended</t>
        </is>
      </c>
    </row>
    <row r="2">
      <c r="B2" s="2" t="inlineStr">
        <is>
          <t>Sep. 30, 2020</t>
        </is>
      </c>
    </row>
    <row r="3">
      <c r="A3" s="3" t="inlineStr">
        <is>
          <t>Cash, cash equivalents, restricted cash, and available-for-sale marketable securities</t>
        </is>
      </c>
    </row>
    <row r="4">
      <c r="A4" s="4" t="inlineStr">
        <is>
          <t>Cash, cash equivalents, restricted cash, and available-for-sale marketable securities</t>
        </is>
      </c>
      <c r="B4" s="4" t="inlineStr">
        <is>
          <t>4. Cash, cash equivalents, restricted cash, and available-for-sale marketable securities Cash, cash equivalents, and marketable securities included the following September 30, 2020 and December 31, 2019: ​ ​ ​ ​ ​ ​ ​ ​ ​ ​ ​ ​ ​ ​ ​ ​ Amortized ​ Unrealized ​ Unrealized ​ Fair ​ ​ Cost Gains Losses Value ​ ​ ​ (in thousands) ​ As of September 30, 2020 ​ ​ ​ ​ ​ Money market funds included in cash and cash equivalents ​ $ 145,390 ​ $ — ​ $ — ​ $ 145,390 ​ Marketable securities: ​ ​ ​ ​ ​ ​ ​ ​ ​ ​ ​ ​ ​ U.S. Treasury notes ​ 52,503 ​ 68 ​ — ​ 52,571 ​ Equity securities ​ ​ 1,220 ​ ​ 964 ​ ​ — ​ ​ 2,184 ​ Total marketable securities ​ $ 53,723 ​ $ 1,032 ​ $ — ​ $ 54,755 ​ Total money market funds and marketable securities ​ $ 199,113 ​ $ 1,032 ​ $ — ​ $ 200,145 ​ As of December 31, 2019 ​ ​ ​ ​ ​ Money market funds included in cash and cash equivalents ​ $ 78,303 ​ $ — ​ $ — ​ $ 78,303 ​ Marketable securities: ​ ​ ​ ​ ​ ​ ​ ​ ​ ​ ​ ​ ​ U.S. Treasury notes ​ 195,467 ​ ​ 52 ​ ​ 28 ​ 195,491 ​ Equity securities ​ ​ 1,220 ​ ​ 700 ​ ​ — ​ ​ 1,920 ​ Total marketable securities ​ $ 196,687 ​ $ 752 ​ $ 28 ​ $ 197,411 ​ Total money market funds and marketable securities ​ $ 274,990 ​ $ 752 ​ $ 28 ​ $ 275,714 ​ ​ All of the Company’s marketable debt securities as of September 30, 2020, have a contractual maturity of one year or less. The following table provides a reconciliation of cash, cash equivalents, and restricted cash within the condensed consolidated balance sheets that sum to the total of the same such amounts shown in the condensed consolidated statements of cash flows: ​ ​ ​ ​ ​ ​ ​ ​ ​ ​ ​ As of September 30, ​ As of December 31, ​ ​ ​ 2020 2019 ​ ​ ​ (in thousands) ​ Cash and cash equivalents ​ $ 147,447 ​ $ 86,042 ​ Restricted cash included in deposits and other non-current assets ​ ​ 1,779 ​ ​ 735 ​ Total cash, cash equivalents, and restricted cash ​ $ 149,226 ​ $ 86,777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5. Accrued expenses Accrued expenses as of September 30, 2020 and December 31, 2019 consist of the following: ​ ​ ​ ​ ​ ​ ​ ​ ​ ​ ​ As of September 30, ​ As of December 31, ​ ​ 2020 2019 ​ ​ (in thousands) ​ Research and development costs ​ $ 9,353 ​ $ 13,248 ​ Employee compensation costs ​ 6,649 ​ 5,733 ​ Accrued goods and services ​ 4,608 ​ 1,386 ​ Professional services ​ ​ 976 ​ ​ 897 ​ Other ​ 79 ​ ​ 252 ​ Total ​ $ 21,665 ​ $ 21,516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9 Months Ended</t>
        </is>
      </c>
    </row>
    <row r="2">
      <c r="B2" s="2" t="inlineStr">
        <is>
          <t>Sep. 30, 2020</t>
        </is>
      </c>
    </row>
    <row r="3">
      <c r="A3" s="3" t="inlineStr">
        <is>
          <t>Lease obligation</t>
        </is>
      </c>
    </row>
    <row r="4">
      <c r="A4" s="4" t="inlineStr">
        <is>
          <t>Lease obligation</t>
        </is>
      </c>
      <c r="B4" s="4" t="inlineStr">
        <is>
          <t>6. Lease obligation Operating Leases As of September 30, 2020, the Company has leases for office and lab space at 75 and 64 Sidney Street in Cambridge, Massachusetts through November 30, 2026. In March 2020, the Company entered into an agreement to lease an additional facility at 75 Hayden Avenue in Lexington, Massachusetts through October 29, 2030. The facility includes laboratory and office space. The Company currently expects the facility to be ready for occupancy in late 2020. As of September 30, 2020, the Company did not have control of the space and therefore, did not record a right-of-use asset and corresponding lease liability. The expected contractual obligation under this lease is approximately term of the lease. These payments are not included in the detailed table below. The Company has received leasehold improvement incentives from the landlord totaling $1.3 million and $3.5 million for 75 Sidney Street and 64 Sidney Street, respectively. The Company recorded these incentives as a component of its right-of-use asset and is amortizing these incentives as a reduction of rent expense over the life of the leases. The leasehold improvements have been capitalized as fixed assets. The Company is also entitled to receive approximately $5.6 million of leasehold improvements for the space at 75 Hayden Avenue. Upon gaining control of the space, the Company will record these amounts as a component of the right-of-use asset and will amortize them as a reduction of rent expense over the life of the lease. To date, the Company has received million of leasehold improvements for 75 Hayden Avenue. These amounts are included in accrued expenses as of September 30, 2020. The Company’s lease agreements require the Company to maintain a cash deposit or irrevocable letter of credit in the aggregate amount of $1.8 million payable to its landlords as security for the performance of its obligations under the leases. These amounts are recorded as restricted cash and included in deposits and other non-current assets in the accompanying condensed consolidated balance sheets. ​ ​ ​ ​ ​ ​ ​ Total Minimum ​ Lease Payments ​ ​ (in thousands) ​ 2020 (remainder of year) ​ 1,490 ​ 2021 ​ 6,139 ​ 2022 ​ 6,323 ​ 2023 ​ 6,512 ​ 2024 ​ ​ 6,708 ​ 2025+ ​ ​ 14,189 ​ Total future minimum lease payments ​ $ 41,360 ​ Less: imputed interest ​ ​ (9,562) ​ Total lease liability ​ $ 31,798 ​ Reported as: ​ ​ ​ ​ Other current liabilities ​ $ 3,539 ​ Other non-current liabilities ​ ​ 28,259 ​ Total lease liability ​ $ 31,79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0</t>
        </is>
      </c>
    </row>
    <row r="3">
      <c r="A3" s="3" t="inlineStr">
        <is>
          <t>Other liabilities</t>
        </is>
      </c>
    </row>
    <row r="4">
      <c r="A4" s="4" t="inlineStr">
        <is>
          <t>Other liabilities</t>
        </is>
      </c>
      <c r="B4" s="4" t="inlineStr">
        <is>
          <t>7. Other liabilities ​ ​ ​ ​ ​ ​ ​ ​ ​ As of September 30, ​ As of December 31, ​ ​ 2020 2019 ​ ​ (in thousands) ​ Other current liabilities ​ ​ ​ ​ ​ ​ Lease liability ​ 3,539 ​ ​ 3,193 ​ Total other current liabilities $ 3,539 ​ $ 3,193 ​ ​ ​ ​ ​ ​ ​ ​ Other non-current liabilities ​ ​ ​ ​ ​ ​ Lease liability $ 28,259 ​ $ 30,975 ​ Other ​ 1,001 ​ ​ 1,001 ​ Total other non-current liabilities $ 29,260 ​ $ 31,97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xml:space="preserve">8. Commitments and contingencies Significant Agreements Sanofi Genzyme Collaboration Agreement Summary of Agreement In February 2015, the Company entered into a collaboration agreement with Sanofi Genzyme (the “Sanofi Genzyme Collaboration Agreement”) which included a non-refundable upfront payment of $65.0 million to the Company. In addition, contemporaneous with entering into the Sanofi Genzyme Collaboration Agreement, Sanofi Genzyme entered into a Series B Stock Purchase Agreement with the Company, under which Sanofi Genzyme purchased 10,000,000 shares of the Company’s Series B Preferred Stock for $30.0 million. The fair value of the Series B Preferred Stock at the time of issuance was approximately $25.0 million. The $5.0 million premium over the fair value is accounted for as additional consideration under the Sanofi Genzyme Collaboration Agreement. Under the Sanofi Genzyme Collaboration Agreement, the Company granted Sanofi Genzyme (NBIb-1817) Sanofi Genzyme (the “ Sanofi Genzyme The Company was solely responsible for all costs incurred in connection with the development of the Split Territory Programs and the Spinal Muscular Atrophy Program prior to the exercise of an option by Sanofi Genzyme Sanofi Genzyme Sanofi Genzyme Sanofi Genzyme Termination of Agreement Sanofi Genzyme has granted the Company exclusive, irrevocable, perpetual, royalty-free, fully-paid sublicensable (through multiple tiers), non-transferable, worldwide licenses in Sanofi Genzyme’s interests in the collaboration technology generated under or used in the Huntington’s Program and the FA Program with respect to those programs pursuant to the Sanofi Genzyme Collaboration Agreement. In addition, Sanofi Genzyme has granted the Company non-exclusive, irrevocable, perpetual, royalty-free, fully-paid, sublicensable (through multiple tiers), non-transferable, worldwide licenses to the Sanofi Genzyme technology that was contributed to the Sanofi Genzyme Collaboration Agreement and was used in the development or manufacture of product candidates prior to the termination date. ​ Under the Sanofi Genzyme Termination Agreement, the Company made a $10.0 million upfront payment to Sanofi Genzyme and has agreed to make a $10.0 million milestone payment to Sanofi Genzyme within fifteen days of the filing of an investigational new drug (“IND”) application for a product candidate incorporating certain intellectual property rights developed under or substantially related to the Huntington’s Program (a “Post-Termination HD Product”). The Company has agreed to pay Sanofi Genzyme (i) 50% of any income received from sublicensing arrangements related to Post-Termination HD Products in excess of specified thresholds and entered into prior to (a) the filing of an IND application for a Post-Termination HD Product or (b) the dosing of the first patient in a clinical trial for a Post-Termination HD Product in the United States or certain European countries, respectively and (ii) a low-double digit percentage of any income received from sublicensing arrangements outside the United States related to products incorporating intellectual property rights developed under, or substantially related to, the FA Program (collectively, “Post-Termination FA Products”) that are in excess of a specified threshold and entered into prior to the dosing of the first patient in a clinical trial for a Post-Termination FA Product in the United States or certain European countries, in each case, subject to certain limitations. The Company has also agreed to pay low-single digit royalties on net sales of Post-Termination HD Products. Under the Sanofi Genzyme Collaboration Agreement, the Company had rights to certain in-kind services. As of the effective date of the Sanofi Genzyme Termination Agreement, the Company waived its right to approximately $0.4 million in unused in-kind services, relinquished its rights to the Spinal Muscular Atrophy Program, and no longer has the right to receive any option payments, regulatory or commercial milestone payments or royalties from Sanofi Genzyme under the Sanofi Genzyme Collaboration Agreement. ​ The Company has granted Sanofi Genzyme an exclusive royalty-free, fully-paid, sublicensable (through multiple tiers), non-transferable, worldwide license under the Company’s interest in the collaboration technology generated under or used in the Spinal Muscular Atrophy Program pursuant to the Sanofi Genzyme Collaboration Agreement to manufacture, develop, and commercialize any Spinal Muscular Atrophy product. Under the Amended Capsid Agreement, the Company has granted Sanofi Genzyme an exclusive option to evaluate up to four capsids for no consideration. During the capsid evaluation period, the Company has granted Sanofi Genzyme a non-exclusive license to the capsid intellectual property to conduct evaluation studies. In addition, Sanofi Genzyme is able to evaluate up to two additional capsids for a low six-figure payment per additional capsid. The Company is not obligated to perform any additional research on the capsids. Sanofi Genzyme shall have the right to obtain an exclusive license for up to two capsids, each in a specified non-CNS indication. At its discretion, Sanofi Genzyme may exercise both its options for the same capsid for different specified non-CNS indications. Upon its exercise of each option, Sanofi Genzyme has agreed to pay the Company a $1.0 million option exercise fee. Under the Amended Capsid Agreement, the Company is also entitled to receive potential development and regulatory milestone payments upon the achievement of certain milestone events for products containing licensed capsids (“Sanofi Licensed Products”) of up to an aggregate of $15.0 million per Sanofi Licensed Product. In addition, for each specified indication, Sanofi Genzyme has agreed to pay to the Company a one-time sales milestone payment of $20.0 million, if aggregate worldwide net sales for all Sanofi Licensed Products for such specified indication surpass a specified amount, and low-to-mid single-digit tiered royalty payments on worldwide net sales of Sanofi Licensed Products, on a Sanofi Licensed Product-by-Sanofi Licensed Product basis. ​ Accounting Analysis The Sanofi Genzyme Termination Agreement modifies both the pricing and scope of the Sanofi Genzyme Collaboration Agreement. As the modification does not add distinct goods or services to the Sanofi Genzyme Collaboration Agreement, the agreement is considered a modification of the original contract. ​ The Sanofi Genzyme Termination Agreement includes the following performance obligations: (i) worldwide license to collaboration technology and Sanofi Genzyme technology for the development, manufacturing and commercialization of the Huntington’s Program and (ii) worldwide license to collaboration technology and Sanofi Genzyme technology for the development, manufacturing and commercialization for the FA Program. Such performance obligations were satisfied upon the Termination Date as control had transferred upon execution of the Sanofi Genzyme Termination Agreement. Therefore, the remainder of the transaction price under the Sanofi Genzyme Collaboration Agreement, which had not yet been recognized, was recognized as revenue upon the Termination Date. The Company recognized $28.7 million of revenue upon the Termination Date. This amount consists of $48.7 million of deferred revenue related to the original agreement as of the Termination Date, offset by (x) $10.0 million related to the fee paid by the Company to Sanofi Genzyme on the Termination Date, and (y) $10.0 million related to the milestone payment paid to Sanofi Genzyme upon the Company’s filing in September 2020 of an IND application for VY-HTT01 for the treatment of Huntington’s disease. In October 2020, the U.S. Food and Drug Administration (“FDA”) placed a clinical hold on the Company’s IND application for VY-HTT01 pending the resolution of certain chemistry, manufacturing and controls information requests. The Company has subsequently received written feedback from the FDA requesting additional information on specific CMC topics, including drug device compatibility and drug substance and product characterization and plans to work closely with the FDA to resolve them in a timely manner. Subject to its resolution of the clinical hold and the clearance of its IND application, the Company expects to initiate its clinical evaluation of VY-HTT01. ​ The Company made the milestone payment related to the filing of the IND for VY-HTT01 in September 2020. The Company has recorded the payment as a reversal of deferred revenue The $20.0 million payable by the Company to Sanofi Genzyme in aggregate was treated as consideration payable to a customer and therefore accounted for as a reduction of the transaction price. ​ During the three and nine months ended September 30, 2019 the Company recognized $0.2 million and $31.8 million of revenue, respectively, associated with its collaboration with Sanofi Genzyme related to research and development services and committee obligations performed during the period. No amounts were recorded as revenue under the Sanofi Genzyme Collaboration Agreement in the three and nine months ended September 30, 2020. As of September 30, 2020, there was no remaining deferred revenue related to the Sanofi Genzyme Collaboration Agreement. Costs incurred relating to the programs that Sanofi Genzyme had the option to license under the Sanofi Genzyme Collaboration Agreement consisted of internal and external research and development costs, which primarily included: salaries and benefits, lab supplies and preclinical research studies. These costs were included in research and development expenses in the Company’s condensed consolidated statement of operations during the three and nine months ended September 30, 2019. AbbVie Tau Collaboration Agreement Summary of Agreement ​ In February 2018, the Company entered into an exclusive collaboration and option agreement (the “AbbVie Tau Collaboration Agreement”) with AbbVie for the research, development and commercialization of AAV and other virus-based gene therapy products for the treatment of diseases of the central nervous system and other neurodegenerative diseases related to defective or excess aggregation of tau protein in the human brain, including Alzheimer’s disease. Under the AbbVie Tau Collaboration Agreement, the Company and AbbVie agreed to collaborate on the research and development of specified vectorized antibody compounds comprised of an AAV or other viral capsid and a virus vector genome that encodes one or more antibodies that target and bind to a tau protein. The collaboration was comprised of a research period (the “Research Period”), a development period (the “Development Period”), and an exclusive license option (the “License Option”). The AbbVie Tau Collaboration Agreement included a non-refundable upfront payment to the Company of $69.0 million for services during the Research Period. During the Research Period, each party agreed to identify up to five antibodies for inclusion in the collaboration. Subject to certain conditions and exceptions, the parties agreed to select up to three antibodies (each, a “Research Antibody”) as candidates for creation of research compounds (each, a “Research Compound”), with AbbVie having the right to select two of the three Research Antibodies. The Company was required to use diligent efforts to conduct antibody engineering and other research activities to create Research Compounds and to develop product candidates containing or comprised of such Research Compounds (“Product Candidates”). The Company was solely responsible for its costs and expenses during the Research Period. During a specified portion of the Research Period, AbbVie had the right to exercise one or more of its exclusive development options (each, a “Development Option”) to select up to a total of three Research Compounds (the “Selected Research Compounds”) and their corresponding Product Candidates (the “Selected Product Candidates”) to proceed to the Development Period. ​ Upon AbbVie’s exercise of a Development Option, AbbVie agreed to pay the Company $80.0 million for the first Selected Research Compound and $30.0 million each for up to two additional Selected Research Compounds. During the Development Period, the Company was obligated to use diligent efforts to conduct development activities, including IND application-enabling and Phase 1 clinical trial activities, for the Selected Research Compounds and corresponding Selected Product Candidates. The Company was solely responsible for the costs and expenses during the Development Period. During a specified portion of the Development Period (the “License Option Period”), AbbVie had the right to exercise its License Option to further develop and commercialize all of the Research Compounds (the “Licensed Compounds”), and corresponding product candidates (the “Licensed Products”). Upon AbbVie’s exercise of its License Option, AbbVie agreed to provide a one-time payment of $75.0 million to the Company, and the Company agreed to grant to AbbVie an exclusive, worldwide license, with the right to sublicense, under certain of the Company’s intellectual property rights to develop and commercialize the Licensed Compounds and the Licensed Products for all human diagnostic, prophylactic and therapeutic uses. In addition, after AbbVie’s exercise of the License Option, the Company had certain obligations to complete any remaining research and development activities that had not been completed for any Research Compounds and Product Candidates. The Company’s research and development activities were to be conducted pursuant to the plans agreed to by the parties and overseen by a joint governance committee (“JGC”) as detailed in the AbbVie Tau Collaboration Agreement. Any material amendment to the research or development plans were required to be mutually agreed to by the Company and AbbVie, which could be through the JGC. Under the AbbVie Tau Collaboration Agreement, AbbVie agreed to use commercially reasonable efforts to develop and commercialize at least one Licensed Product in each of the United States, Japan, the United Kingdom, Germany, France, Italy, and Spain. After exercise of the License Option, AbbVie was to be solely responsible for all development and commercialization activities relating to Licensed Compounds and Licensed Products at its sole cost and expense, subject to the agreed-upon research and development plans. The Company had the option to elect to share in AbbVie’s development costs relating to a Licensed Product on an indication-by-indication basis in exchange for a specified increase in royalties (a “Cost-Sharing Option”). If the Company exercised a Cost-Sharing Option, the Company would either reimburse AbbVie for AbbVie’s applicable development costs or, in the case of certain budget overruns, AbbVie would instead deduct applicable development costs, up to a specified cap, from milestone and royalty payments owed by AbbVie to the Company. Under the AbbVie Tau Collaboration Agreement, the Company was eligible to receive specified development and first-sale milestone payments for each Licensed Compound of up to an aggregate of $550.0 million in the case of an Alzheimer’s disease indication, up to $230.0 million in the case of the first indication other than Alzheimer’s disease and up to $115.0 million for a subsequent non-Alzheimer’s disease indication. Additionally, the Company was eligible to receive tiered, escalating royalties, in a range from a high-single digit to a mid-to-high teen (or, if the Company had exercised its Cost-Sharing Option, low-twenties) percentage of aggregate net sales of Licensed Products on a Licensed Compound by Licensed Compound basis, subject to potential reductions in certain circumstances. For each Licensed Product, AbbVie also had the right to decrease or eliminate its royalty payments on such Licensed Product in exchange for a one-time payment by AbbVie at a fair market value to be negotiated by the parties or determined pursuant to dispute resolution procedures specified in the AbbVie Tau Collaboration Agreement. ​ Termination On August 3, 2020 (the “AbbVie Collaboration Termination Date”), the termination of the AbbVie Tau Collaboration Agreement in its entirety became effective, in accordance with its terms and conditions, subject to surviving rights and obligations thereunder. In connection with such termination, the Company was obligated to undertake certain transition activities, including transferring to AbbVie data and reports generated under the collaboration as well as any regulatory filing relating to certain compounds and product candidates investigated in the collaboration. All such activities were completed on or prior to September 30, 2020. As a result of the termination, the Company has been relieved of future research and development obligations under the collaboration. Exclusivity provisions restricting either party or any of its respective affiliates from directly or indirectly exploiting any vectorized antibody compound targeting a tau protein and restricting the Company, alone or jointly with any third party, from directly or indirectly exploiting specified antibodies targeting a tau protein have also terminated. Each party retains a royalty-free, exclusive license to the other’s interest in certain intellectual property rights developed by or on behalf of either party under the collaboration (the “Joint IP”) to exploit antibodies it contributed to the collaboration as well as a royalty-free, non-exclusive license to the Joint IP for any other purpose. Further, AbbVie has granted the Company, effective as of the AbbVie Collaboration Termination Date, a worldwide, royalty-free, transferable, sublicensable (though multiple tiers), exclusive license to AbbVie’s interest in Joint IP to exploit research compounds or product candidates that were investigated under the collaboration and do not encode antibodies contributed by AbbVie or include active pharmaceutical ingredients owned by AbbVie or its affiliates, for all human diagnostic, prophylactic and therapeutic uses. The Company is not obligated to repay the upfront payment it received from AbbVie in connection with entering into the AbbVie Tau Collaboration Agreement but is no longer eligible to receive option payments, milestone payments or royalties thereunder. Accounting Analysis The Company assessed the promised goods and services under the AbbVie Tau Collaboration Agreement, in accordance with ASC 606, Revenue from Contracts with Customers (“ASC 606”) The Company concluded that the First Development Option Material Right was a separate performance obligation under ASC 606 as AbbVie would have been provided additional services and a License Option for additional consideration that represented a significant discount from amounts that would otherwise be offered outside the context of the contract. The First Development Option Material Right was distinct from the other performance obligations in the arrangement as it was an option in the contract that was not required for AbbVie to obtain the benefit of the other promised goods or services in the arrangement. The First Development Option Material Right did not include the underlying goods or services that were delivered upon exercise of the option, but rather represented the value to the customer of having the right to obtain development services and the right to the License Option at an advantageous price. The Company received a nonrefundable, upfront payment of $69.0 million as consideration under the AbbVie Tau Collaboration Agreement, which represented the transaction price at inception. Additional consideration to be paid to the Company upon the exercise of the Development and License Options by AbbVie or upon reaching certain milestones was excluded from the transaction price as they relate to option fees and milestones that could only be achieved subsequent to the option exercise or were outside of the initial contract term. The Company allocated the transaction price to the separate performance obligations based on their relative standalone selling price. The Company determined the standalone selling price at contract inception based on each obligation’s estimated standalone selling price (“ESP”). The Company determined the ESP for the research services obligation based on internal estimates of the costs to perform the services, including expected internal expenses and expenses with third parties for services and supplies, inclusive of a reasonable profit margin. Significant inputs used to determine the total expense of the research services include the length of time required, the internal hours expected to be incurred on the services and the number and costs of various studies that would be performed to complete the Research Plan. The ESP for the First Development Option Material Right was determined based on the fees AbbVie would pay to exercise the Development and License Options, the estimated costs to perform the development services, inclusive of a reasonable profit margin, the estimated value of the License Option using comparable transactions, and the probability that the Development and License Options would be exercised by AbbVie. Based on the relative standalone selling price, the allocation of the transaction price to the separate performance obligations was as follows: ​ ​ ​ ​ ​ ​ Performance Obligation ​ Amount ​ ​ ​ (in thousands) ​ Research Services ​ $ 34,482 ​ First Development Option Material Right ​ ​ 34,518 ​ Total ​ $ 69,000 ​ ​ The Company recognized the amounts associated with Research Services on a proportional performance basis over the period of service using input-based measurements of total cost of research incurred to estimate proportion performed and remeasured its progress towards completion at the end of each reporting period. The amount allocated to the First Development Option Material Right was recorded as deferred revenue and was expected to be recognized either over the period in which goods and services underlying the option are transferred or upon expiry of the option. During the three and nine months ended September 30, 2020, the Company recognized $0.9 million and $4.5 million, respectively, of revenue related to the Research Services associated with the AbbVie Tau Collaboration Agreement performed prior to the AbbVie Collaboration Termination Date. During the three and nine months ended September 30, 2020, the Company recognized additional revenue of $46.3 million, related to the remaining amounts included in deferred revenue at the AbbVie Collaboration Termination Date, given that the Company does not have any performance obligations under the AbbVie Tau Collaboration Agreement subsequent to September 30, 2020. Costs incurred relating to the AbbVie Tau Collaboration Agreement consisted of internal and external research and development costs, which primarily include: salaries and benefits, lab supplies, and preclinical research studies. All of these costs are included in research and development expenses in the Company’s condensed consolidated statement of operations during the three and nine months ended September 30, 2020. AbbVie Alpha Synuclein Collaboration Agreement Summary of Agreement In February 2019, the Company entered into an exclusive collaboration and option agreement (“the AbbVie Alpha-Synuclein Collaboration Agreement”) with AbbVie, for the research, development and commercialization of AAV and other virus-based gene therapy products directed against pathological species of alpha-synuclein for the potential treatment of Parkinson’s disease and other diseases characterized by the abnormal accumulation of misfolded alpha-synuclein protein (“synucleinopathies”). Under the AbbVie Alpha-Synuclein Collaboration Agreement, the Company and AbbVie agreed to collaborate on the research and development of specified vectorized antibody compounds comprised of an AAV or other viral capsid and a virus vector genome that encodes one or more antibodies that target and bind to the alpha-synuclein protein. The collaboration was comprised of a research period (the “ASN Research Period”), an optional development period (the “ASN Development Period”), and an exclusive license option (the “ASN License Option”). The AbbVie Alpha-Synuclein Collaboration Agreement included a non-refundable upfront payment to the Company of $65.0 million for services during the ASN Research Period. During the ASN Research Period, the Company was obligated to conduct research activities directed to constructing one or more virus vectors that encode antibodies designated by AbbVie (the “AbbVie Designated Antibodies”) which initially were to be antibodies provided by AbbVie. The Company was obligated to use diligent efforts to conduct research activities to create research compounds (“ASN Research Compounds”) and to develop product candidates containing or comprised of the ASN Research Compounds (“ASN Product Candidates”). The Company was solely responsible for the costs and expenses during the ASN Research Period. During a specified portion of the ASN Research Period, AbbVie had the right to exercise one or more of its exclusive development options to select up to a total of four ASN Research Compounds and their corresponding ASN Product Candidates to proceed to the ASN Development Period. Upon AbbVie’s exercise of an option to proceed to the ASN Development Period (an “ASN Development Option”), AbbVie agreed to pay the Company $80.0 million for the first ASN Research Compound and $30.0 million each for up to three additional ASN Research Compounds. During the ASN Development Period, the Company was obligated to use diligent efforts to conduct development activities, including IND application-enabling and Phase 1 clinical trial activities, for each selected ASN Research Compound and corresponding selected ASN Product Candidates. The Company was solely responsible for the costs and expenses during the ASN Development Period. During a specified portion of the ASN Development Period, AbbVie had the right to exercise its ASN License Option to further develop and commercialize all of the ASN Research Compounds and corresponding ASN Product Candidates. Upon AbbVie’s exercise of its ASN License Option, the Company agreed to grant to AbbVie an exclusive, worldwide license, with the right to sublicense, under certain of the Company’s intellectual property rights to develop and commercialize the licensed compounds and the licensed products for all human diagnostic, prophylactic and therapeutic uses. In addition, after AbbVie’s exercise of the ASN License Option, the Company had certain obligations to complete any remaining research and development activities that were not completed for any ASN Research Compounds and ASN Product Candidates. The Company’s research and development activities were to be conducted pursuant to the plans agreed to by the parties and overseen by a joint governance committee (or “ASN JGC”) as detailed in the AbbVie Alpha-Synuclein Collaboration Agreement. Any material amendment to the research or development plans, however, were required to be mutually agreed to by the parties, which could be through the ASN JGC. Under the AbbVie Alpha-Synuclein Collaboration Agreement, AbbVie agreed to use commercially reasonable efforts to develop and commercialize at least one licensed product in each of the United States, Japan, the United Kingdom, Germany, France, Italy and Spain. After exercise of the ASN License Option, AbbVie was solely responsible for all development and commercialization activities relating to licensed compounds and licensed products at its sole cost and expense, subject to the Company’s obligation to complete any remaining research and development activities set forth in the agreed-upon research and development plans. Under the terms of the AbbVie Alpha-Synuclein Collaboration Agreement, the Company was eligible to receive (i) specified development and first-sale milestone payments for each licensed compound of up to an aggregate of $450.0 million in the case of a Parkinson’s disease indication and up to $185.0 million in the case of the first indication other than Parkinson’s disease and $92.5 million for a subsequent non-Parkinson’s disease indication; (ii) specified commercial milestone payments based on net sales for all licensed products and all indications up to an aggregate of $500.0 million; and (iii) tiered, escalating royalties, in the mid-single digit percentage range for aggregate net sales of licensed products on a licensed compound by licensed compound basis, subject to potential reductions in certain circumstances. Termination On August 3, 2020 (the “AbbVie Collaboration Termination Date”), the termination of the AbbVie Alpha-Synuclein Collaboration Agreement in its entirety became effective, in accordance with its terms and conditions, subject to surviving rights and obligations thereunder. In connection with such termination, the Company was obligated to undertake certain transition activities including transferring to AbbVie data and reports generated under the collaboration as well as any regulatory filings relating to compounds and product candidates investigated in the collaboration. All such activities were completed on or prior to September 30, 2020. As a result of the termination, the Company has been relieved of future research and development obligations under the collaboration. Exclusivity provisions restricting either party or any of its respective affiliates from directly or indirectly exploiting any vectorized antibody compound targeting an alpha-synuclein protein and restricting the Company, alone or jointly with any third party, from directly or indirectly exploiting specified antibodies have also terminated. AbbVie retains a royalty-free, exclusive license to the Company’s interest in the Joint IP to exploit antibodies AbbVie contributed to the collaboration. The Company otherwise retains a royalty-free, non-exclusive license to AbbVie’s interest in the Joint IP. The Company is not obligated to repay the upfront payment it received from AbbVie in connection with entering into the AbbVie Alpha-Synuclein Collaboration Agreement but is no longer eligible to receive option payments, milestone payments, or royalties thereunder. ​ Accounting Analysis The Company assessed the promised goods and services under the AbbVie Alpha-Synuclein Collaboration Agreement, in accordance with ASC 606, and determined that the AbbVie Alpha-Synuclein Collaboration Agreement included the following performance obligations: (i) research services during the ASN Research Period (through the delivery of the final research report) including the conduct of research activities and provision of information to AbbVie to allow AbbVie to determine whether to exercise up to four ASN Development Options (collectively, the “ASN Research Services”), and (ii) a material right associated with the first ASN Development Option on the first ASN Research Compound and associated ASN Product Candidates (“ASN First Development Option Material Right”). The exercise of the first ASN Development Option provided AbbVie with (i) additional development services on a selected ASN Research Compound and (ii) the ability to exercise the ASN License Option. The Company has concluded the option provided a material right as the consideration paid by AbbVie upon exercise of the first ASN Development Option would have been less than the amount that the Company would otherwise have expected to receive outside the context of the contract. The Company concluded that the ASN First Development Option Material Right was a separate performance obligation under ASC 606 as AbbVie was provided additional services and an ASN License Option for additional consideration that represented a significant discount from amounts that would otherwise be offered outside the context of the contract. The ASN First Development Option Material Right was distinct from the other performance obligations in the arrangement as it was an option in the contract that was not required for AbbVie to obtain the benefit of the other promised goods or services in the arrangement. The ASN First Development Option Material Right does not include the underlying goods or services that were delivered upon exercise of the option, but rather represented the value to the customer of having the right to obtain development services and the right to the ASN License Option at an advantageous price. The Company received 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0</t>
        </is>
      </c>
    </row>
    <row r="3">
      <c r="A3" s="3" t="inlineStr">
        <is>
          <t>Stock based compensation</t>
        </is>
      </c>
    </row>
    <row r="4">
      <c r="A4" s="4" t="inlineStr">
        <is>
          <t>Stock based compensation</t>
        </is>
      </c>
      <c r="B4" s="4" t="inlineStr">
        <is>
          <t>9. Stock-based compensation Stock-Based Compensation Expense Total compensation cost recognized for all stock-based compensation awards in the condensed consolidated statements of operations and comprehensive income (loss) is as follows: ​ ​ ​ ​ ​ ​ ​ ​ ​ ​ ​ ​ ​ ​ ​ ​ Three Months Ended ​ Nine Months Ended ​ ​ ​ September 30, September 30, ​ 2020 2019 2020 2019 ​ ​ (in thousands) Research and development ​ $ 1,524 ​ $ 1,304 ​ $ 4,973 ​ $ 5,975 ​ General and administrative ​ 2,008 ​ 2,045 ​ 6,459 ​ 6,145 ​ Total stock-based compensation expense ​ $ 3,532 ​ $ 3,349 ​ $ 11,432 ​ $ 12,120 ​ ​ Stock-based compensation expense by type of award included within the condensed consolidated statements of operations and comprehensive income (loss) was as follows: ​ ​ ​ ​ ​ ​ ​ ​ ​ ​ ​ ​ ​ ​ ​ ​ ​ Three Months Ended ​ Nine Months Ended ​ ​ ​ September 30, ​ September 30, ​ ​ 2020 2019 ​ 2020 2019 ​ ​ ​ (in thousands) ​ Stock options ​ $ 2,696 ​ $ 3,008 ​ $ 8,834 ​ $ 10,312 ​ Restricted stock awards and units ​ ​ 740 ​ ​ 259 ​ ​ 2,345 ​ ​ 1,609 ​ Employee stock purchase plan awards ​ 96 ​ 82 ​ ​ 252 ​ ​ 199 ​ Total stock-based compensation expense ​ $ 3,532 ​ $ 3,349 ​ ​ 11,432 ​ ​ 12,120 ​ ​ Restricted Stock Units A summary of the status of and changes in unvested restricted stock unit activity under the Company’s equity award plans for the nine months ended September 30, 2020 was as follows: ​ ​ ​ ​ ​ ​ ​ ​ ​ Weighted ​ ​ ​ ​ ​ Average ​ ​ ​ ​ ​ Grant Date ​ ​ ​ ​ ​ Fair Value ​ ​ Units Per Unit ​ Unvested restricted stock units as of December 31, 2019 455,404 ​ ​ 12.16 ​ Granted 455,284 ​ $ 12.83 ​ Vested (138,305) ​ ​ 11.77 ​ Forfeited (128,376) ​ $ 11.14 ​ Unvested restricted stock units as of September 30, 2020 644,007 ​ $ 12.92 ​ ​ Stock-based compensation of restricted stock units is based on the fair value of the Company’s common stock on the date of grant and is recognized over the vesting period. The weighted average fair value of restricted stock units granted to employees during the three and nine months ended September 30, 2020 was $13.34 and $12.83 per share, respectively. The weighted average fair value of restricted stock units granted to employees during the three and nine months ended September 30, 2019 was $25.40 and $11.65 per share, respectively. The restricted stock units granted in the three and nine months ended September 30, 2020 vest in equal amounts, annually over three years. The expense related to restricted stock units granted to employees was $0.6 million and $2.1 million for the three and nine months ended September 30, 2020, respectively. The expense related to restricted stock units granted to employees was $0.3 million and $1.6 million for the three and nine months ended September 30, 2019, respectively. As of September 30, 2020, the Company had unrecognized stock-based compensation expense related to its unvested restricted stock units of $6.3 million, which is expected to be recognized over the remaining average vesting period of 2.0 years. Stock Options The following is a summary of stock option activity for the nine months ended September 30, 2020: ​ ​ ​ ​ ​ ​ ​ ​ ​ ​ ​ ​ ​ ​ Weighted Remaining Aggregate ​ ​ ​ ​ ​ Average ​ Contractual ​ Intrinsic ​ ​ ​ ​ ​ Exercise ​ Life ​ Value ​ ​ Shares Price (in years) (in thousands) ​ Outstanding at December 31, 2019 5,317,326 ​ $ 15.98 ​ ​ ​ ​ ​ ​ Granted 1,388,135 ​ $ 12.07 ​ ​ ​ ​ ​ ​ Exercised (214,287) ​ $ 10.24 ​ ​ ​ ​ ​ ​ Cancelled or forfeited (837,339) ​ $ 16.99 ​ ​ ​ ​ ​ ​ Outstanding at September 30, 2020 5,653,835 ​ $ 15.09 7.6 ​ $ 2,078 ​ Exercisable at September 30, 2020 2,997,805 ​ $ 15.50 6.5 ​ $ 1,312 ​ ​ As of September 30, 2020, the Company had unrecognized stock-based compensation expense related to its unvested stock options of $23.4 million which is expected to be recognized over the remaining weighted-average vesting period of 2.6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Sep. 30, 2020</t>
        </is>
      </c>
    </row>
    <row r="3">
      <c r="A3" s="3" t="inlineStr">
        <is>
          <t>Net income (loss) per share</t>
        </is>
      </c>
    </row>
    <row r="4">
      <c r="A4" s="4" t="inlineStr">
        <is>
          <t>Net income (loss) per share</t>
        </is>
      </c>
      <c r="B4" s="4" t="inlineStr">
        <is>
          <t>10. Net income (loss) per share The following table sets forth the outstanding potentially dilutive securities that have been excluded in the calculation of diluted net loss per share because to include them would be anti-dilutive: ​ ​ ​ ​ ​ ​ ​ ​ ​ ​ ​ As of September 30, ​ ​ ​ 2020 ​ 2019 ​ Unvested restricted common stock awards ​ 117,647 ​ ​ 235,294 ​ Unvested restricted common stock units ​ ​ — ​ ​ 421,182 ​ Outstanding stock options ​ 4,013,244 ​ ​ 5,235,548 ​ Total ​ 4,130,891 ​ ​ 5,892,024 ​ ​ Basic net income (loss) and diluted weighted-average shares outstanding are as follows for the three and nine months ended September 30, 2020 and 2019. ​ ​ ​ ​ ​ ​ ​ ​ ​ ​ ​ ​ ​ ​ ​ ​ ​ Three Months Ended September 30, ​ Nine Months Ended September 30, ​ ​ ​ 2020 2019 ​ 2020 2019 ​ ​ ​ (in thousands, except share data) ​ Numerator: ​ ​ ​ ​ ​ ​ ​ ​ ​ ​ ​ ​ ​ Net income (loss) ​ $ 85,611 ​ $ (15,006) ​ $ 52,667 ​ $ (31,023) ​ Denominator for basic net income (loss) per share: ​ ​ ​ ​ ​ ​ ​ ​ ​ ​ ​ ​ ​ Weighted average shares outstanding-basic ​ ​ 37,242,504 ​ ​ 36,742,993 ​ ​ 37,079,242 ​ ​ 35,581,408 ​ Denominator for diluted net income (loss) per share: ​ ​ ​ ​ ​ ​ ​ ​ ​ ​ ​ ​ ​ Weighted average shares outstanding ​ ​ 37,242,504 ​ ​ 36,742,993 ​ ​ 37,079,242 ​ ​ 35,581,408 ​ Common stock options and restricted stock units ​ ​ 429,824 ​ ​ — ​ ​ 420,913 ​ ​ — ​ Weighted average shares outstanding-diluted ​ ​ 37,672,328 ​ ​ 36,742,993 ​ ​ 37,500,155 ​ ​ 35,581,408 ​ Basic net income (loss) per share for the nine months ended September 30, 2019, is the same as diluted net income (loss) per share as shown on the Company’s condensed consolidated statement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1. Related-party transactions During the three and nine months ended September 30, 2020, the Company received board and scientific advisory services from two of its prior executives, Steven M. Paul, M.D., the Company’s former President and Chief Executive Officer, and Dinah Sah, Ph.D., the Company’s former Chief Scientific Officer. The total amount of fees paid to Dr. Paul for services provided during each of the three and nine months ended September 30, 2020 and 2019 was $50 thousand and $0.2 million, respectively. Under the collaboration agreement, the Company and Neurocrine have agreed to conduct research, development and commercialization of certain of the Company’s AAV gene therapy products (Note 8). Amounts due from Neurocrine are reflected as related party collaboration receivables. As of September 30, 2020, the Company had approximately $12.7 million in related party collaboration receivable associated with Neurocrin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0</t>
        </is>
      </c>
    </row>
    <row r="3">
      <c r="A3" s="3" t="inlineStr">
        <is>
          <t>Summary of significant accounting policies and basis of presentation</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19 as filed with the Securities and Exchange Commission (“SEC”) on March 3, 2020.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See “ Recently Adopted Accounting Pronouncements ” below for discussion of the Company’s adoption of new guidance effective January 1, 2020. All amounts and disclosures set forth in this Quarterly Report on Form 10-Q reflect adoption of these changes.</t>
        </is>
      </c>
    </row>
    <row r="5">
      <c r="A5" s="4" t="inlineStr">
        <is>
          <t>Principles of Consolidation</t>
        </is>
      </c>
      <c r="B5" s="4" t="inlineStr">
        <is>
          <t>Principles of consolidation The unaudited interim consolidated financial statements include the accounts of the Company and its wholly owned subsidiary as disclosed in Note 2, Summary of Significant Accounting Policies and Basis of Presentation, within the “Notes to Consolidated Financial Statements” accompanying the Company’s Annual Report on Form 10-K for the fiscal year ended December 31, 2019. Intercompany accounts and transactions have been eliminated.</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Certain reclassifications have been made to prior periods to conform to current period presentation.</t>
        </is>
      </c>
    </row>
    <row r="7">
      <c r="A7" s="4" t="inlineStr">
        <is>
          <t>Net Income (Loss) Per Share</t>
        </is>
      </c>
      <c r="B7" s="4" t="inlineStr">
        <is>
          <t>Net Income (Loss) per Share Basic net income (loss) per share is computed by dividing net income (loss) by the weighted-average number of common shares and restricted stock unit awards outstanding during the period. Diluted net income (loss) per share is computed using the weighted-average number of common shares and restricted stock unit awards outstanding during the period and, if dilutive, the weighted-average number of potential shares of common stock and restricted stock unit awards.</t>
        </is>
      </c>
    </row>
    <row r="8">
      <c r="A8" s="4" t="inlineStr">
        <is>
          <t>Summary of Significant Accounting Policies and Recently Adopted Accounting Pronouncements</t>
        </is>
      </c>
      <c r="B8" s="4" t="inlineStr">
        <is>
          <t>Summary of Significant Accounting Policies Summary of Significant Accounting Policies ​ Recently Adopted Accounting Pronouncements In 2016, the FASB issued ASU 2016-13, Financial Instruments-Credit Losses (Topic 326): Measurement of Credit Losses on Financial Instruments In August 2018, the FASB issued ASU No. 2018-13, Disclosure Framework - Changes to the Disclosure Requirements for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Assets and liabilities measured at fair value on a recurring basis</t>
        </is>
      </c>
      <c r="B4" s="4" t="inlineStr">
        <is>
          <t>Assets and liabilities measured at fair value on a recurring basis as of September 30, 2020 and December 31, 2019 are as follows: ​ ​ ​ ​ ​ ​ ​ ​ ​ ​ ​ ​ ​ ​ ​ ​ ​ ​ ​ Quoted Prices ​ Significant ​ ​ ​ ​ ​ ​ ​ ​ in Active ​ Other ​ Significant ​ ​ ​ ​ ​ Markets for ​ Observable ​ Unobservable ​ ​ ​ ​ ​ Identical Assets ​ Inputs ​ Inputs ​ Assets Total (Level 1) (Level 2) (Level 3) September 30, 2020 ​ (in thousands) Money market funds included in cash and cash equivalents $ 145,390 $ 145,390 $ — $ — ​ Marketable securities: ​ ​ ​ ​ ​ ​ ​ ​ ​ ​ ​ ​ ​ U.S. Treasury notes ​ 52,571 ​ 52,571 ​ — ​ — ​ Equity securities ​ ​ 2,184 ​ ​ 2,184 ​ ​ — ​ ​ — ​ Total marketable securities ​ $ 54,755 ​ $ 54,755 ​ $ — ​ $ — ​ Warrants to purchase equity securities ​ ​ 266 ​ ​ — ​ ​ 266 ​ ​ — ​ Total ​ $ 200,411 ​ $ 200,145 ​ $ 266 ​ $ — ​ December 31, 2019 ​ ​ ​ ​ ​ ​ ​ ​ ​ ​ ​ ​ ​ Money market funds included in cash and cash equivalents $ 78,303 $ 78,303 $ — $ — ​ Marketable securities: ​ ​ ​ ​ ​ ​ ​ ​ ​ ​ ​ ​ ​ U.S. Treasury notes ​ 195,491 ​ 195,491 ​ — ​ — ​ Equity securities ​ ​ 1,920 ​ ​ 1,920 ​ ​ — ​ ​ — ​ Total marketable securities ​ $ 197,411 ​ $ 197,411 ​ $ — ​ $ — ​ Warrants to purchase equity securities ​ ​ 554 ​ ​ — ​ ​ 554 ​ ​ — ​ Total ​ $ 276,268 ​ $ 275,714 ​ $ 554 ​ $ — ​</t>
        </is>
      </c>
    </row>
    <row r="5">
      <c r="A5" s="4" t="inlineStr">
        <is>
          <t>Schedule of fair value assumptions</t>
        </is>
      </c>
      <c r="B5" s="4" t="inlineStr">
        <is>
          <t>The assumptions utilized to value the warrants to purchase equity securities as of September 30, 2020 and December 31, 2019 are as follows: ​ ​ ​ ​ ​ ​ ​ ​ ​ ​ ​ As of September 30, ​ As of December 31, ​ ​ 2020 2019 ​ Risk-free interest rate 0.1 % 1.6 % ​ Expected dividend yield — % — % ​ Expected term (in years) 0.9 ​ 1.7 ​ ​ Expected volatility 82.5 % 7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147447</v>
      </c>
      <c r="C3" s="6" t="n">
        <v>86042</v>
      </c>
    </row>
    <row r="4">
      <c r="A4" s="4" t="inlineStr">
        <is>
          <t>Marketable securities, current</t>
        </is>
      </c>
      <c r="B4" s="5" t="n">
        <v>52571</v>
      </c>
      <c r="C4" s="5" t="n">
        <v>195491</v>
      </c>
    </row>
    <row r="5">
      <c r="A5" s="4" t="inlineStr">
        <is>
          <t>Related party collaboration receivable</t>
        </is>
      </c>
      <c r="B5" s="5" t="n">
        <v>12689</v>
      </c>
      <c r="C5" s="5" t="n">
        <v>18496</v>
      </c>
    </row>
    <row r="6">
      <c r="A6" s="4" t="inlineStr">
        <is>
          <t>Prepaid expenses and other current assets</t>
        </is>
      </c>
      <c r="B6" s="5" t="n">
        <v>3606</v>
      </c>
      <c r="C6" s="5" t="n">
        <v>4630</v>
      </c>
    </row>
    <row r="7">
      <c r="A7" s="4" t="inlineStr">
        <is>
          <t>Total current assets</t>
        </is>
      </c>
      <c r="B7" s="5" t="n">
        <v>216313</v>
      </c>
      <c r="C7" s="5" t="n">
        <v>304659</v>
      </c>
    </row>
    <row r="8">
      <c r="A8" s="4" t="inlineStr">
        <is>
          <t>Property and equipment, net</t>
        </is>
      </c>
      <c r="B8" s="5" t="n">
        <v>23212</v>
      </c>
      <c r="C8" s="5" t="n">
        <v>17986</v>
      </c>
    </row>
    <row r="9">
      <c r="A9" s="4" t="inlineStr">
        <is>
          <t>Deposits and other non-current assets</t>
        </is>
      </c>
      <c r="B9" s="5" t="n">
        <v>1917</v>
      </c>
      <c r="C9" s="5" t="n">
        <v>1723</v>
      </c>
    </row>
    <row r="10">
      <c r="A10" s="4" t="inlineStr">
        <is>
          <t>Marketable securities, non-current</t>
        </is>
      </c>
      <c r="B10" s="5" t="n">
        <v>2184</v>
      </c>
      <c r="C10" s="5" t="n">
        <v>1920</v>
      </c>
    </row>
    <row r="11">
      <c r="A11" s="4" t="inlineStr">
        <is>
          <t>Operating lease, right-of-use asset</t>
        </is>
      </c>
      <c r="B11" s="5" t="n">
        <v>26131</v>
      </c>
      <c r="C11" s="5" t="n">
        <v>28472</v>
      </c>
    </row>
    <row r="12">
      <c r="A12" s="4" t="inlineStr">
        <is>
          <t>Total assets</t>
        </is>
      </c>
      <c r="B12" s="5" t="n">
        <v>269757</v>
      </c>
      <c r="C12" s="5" t="n">
        <v>354760</v>
      </c>
    </row>
    <row r="13">
      <c r="A13" s="3" t="inlineStr">
        <is>
          <t>Current liabilities:</t>
        </is>
      </c>
    </row>
    <row r="14">
      <c r="A14" s="4" t="inlineStr">
        <is>
          <t>Accounts payable</t>
        </is>
      </c>
      <c r="B14" s="5" t="n">
        <v>3386</v>
      </c>
      <c r="C14" s="5" t="n">
        <v>4070</v>
      </c>
    </row>
    <row r="15">
      <c r="A15" s="4" t="inlineStr">
        <is>
          <t>Accrued expenses</t>
        </is>
      </c>
      <c r="B15" s="5" t="n">
        <v>21665</v>
      </c>
      <c r="C15" s="5" t="n">
        <v>21516</v>
      </c>
    </row>
    <row r="16">
      <c r="A16" s="4" t="inlineStr">
        <is>
          <t>Other current liabilities</t>
        </is>
      </c>
      <c r="B16" s="5" t="n">
        <v>3539</v>
      </c>
      <c r="C16" s="5" t="n">
        <v>3193</v>
      </c>
    </row>
    <row r="17">
      <c r="A17" s="4" t="inlineStr">
        <is>
          <t>Deferred revenue, current</t>
        </is>
      </c>
      <c r="B17" s="5" t="n">
        <v>13462</v>
      </c>
      <c r="C17" s="5" t="n">
        <v>47233</v>
      </c>
    </row>
    <row r="18">
      <c r="A18" s="4" t="inlineStr">
        <is>
          <t>Total current liabilities</t>
        </is>
      </c>
      <c r="B18" s="5" t="n">
        <v>42052</v>
      </c>
      <c r="C18" s="5" t="n">
        <v>76012</v>
      </c>
    </row>
    <row r="19">
      <c r="A19" s="4" t="inlineStr">
        <is>
          <t>Deferred revenue, non-current</t>
        </is>
      </c>
      <c r="B19" s="5" t="n">
        <v>32209</v>
      </c>
      <c r="C19" s="5" t="n">
        <v>147260</v>
      </c>
    </row>
    <row r="20">
      <c r="A20" s="4" t="inlineStr">
        <is>
          <t>Other non-current liabilities</t>
        </is>
      </c>
      <c r="B20" s="5" t="n">
        <v>29260</v>
      </c>
      <c r="C20" s="5" t="n">
        <v>31976</v>
      </c>
    </row>
    <row r="21">
      <c r="A21" s="4" t="inlineStr">
        <is>
          <t>Total liabilities</t>
        </is>
      </c>
      <c r="B21" s="5" t="n">
        <v>103521</v>
      </c>
      <c r="C21" s="5" t="n">
        <v>255248</v>
      </c>
    </row>
    <row r="22">
      <c r="A22" s="4" t="inlineStr">
        <is>
          <t>Commitments and contingencies (see note 8)</t>
        </is>
      </c>
      <c r="B22" s="4" t="inlineStr">
        <is>
          <t xml:space="preserve"> </t>
        </is>
      </c>
      <c r="C22" s="4" t="inlineStr">
        <is>
          <t xml:space="preserve"> </t>
        </is>
      </c>
    </row>
    <row r="23">
      <c r="A23" s="3" t="inlineStr">
        <is>
          <t>Stockholders' equity:</t>
        </is>
      </c>
    </row>
    <row r="24">
      <c r="A24" s="4" t="inlineStr">
        <is>
          <t>Preferred stock $0.001 par value: 5,000,000 shares authorized at September 30, 2020 and December 31, 2019; no shares issued and outstanding at September 30, 2020 and December 31, 2019</t>
        </is>
      </c>
      <c r="B24" s="4" t="inlineStr">
        <is>
          <t xml:space="preserve"> </t>
        </is>
      </c>
      <c r="C24" s="4" t="inlineStr">
        <is>
          <t xml:space="preserve"> </t>
        </is>
      </c>
    </row>
    <row r="25">
      <c r="A25" s="4" t="inlineStr">
        <is>
          <t>Common stock, $0.001 par value: 120,000,000 shares authorized at September 30, 2020 and December 31, 2019; 37,262,703 and 36,865,116 shares issued and outstanding at September 30, 2020 and December 31, 2019, respectively</t>
        </is>
      </c>
      <c r="B25" s="5" t="n">
        <v>37</v>
      </c>
      <c r="C25" s="5" t="n">
        <v>37</v>
      </c>
    </row>
    <row r="26">
      <c r="A26" s="4" t="inlineStr">
        <is>
          <t>Additional paid-in capital</t>
        </is>
      </c>
      <c r="B26" s="5" t="n">
        <v>426240</v>
      </c>
      <c r="C26" s="5" t="n">
        <v>412227</v>
      </c>
    </row>
    <row r="27">
      <c r="A27" s="4" t="inlineStr">
        <is>
          <t>Accumulated other comprehensive loss</t>
        </is>
      </c>
      <c r="B27" s="5" t="n">
        <v>-60</v>
      </c>
      <c r="C27" s="5" t="n">
        <v>-104</v>
      </c>
    </row>
    <row r="28">
      <c r="A28" s="4" t="inlineStr">
        <is>
          <t>Accumulated deficit</t>
        </is>
      </c>
      <c r="B28" s="5" t="n">
        <v>-259981</v>
      </c>
      <c r="C28" s="5" t="n">
        <v>-312648</v>
      </c>
    </row>
    <row r="29">
      <c r="A29" s="4" t="inlineStr">
        <is>
          <t>Total stockholders' equity</t>
        </is>
      </c>
      <c r="B29" s="5" t="n">
        <v>166236</v>
      </c>
      <c r="C29" s="5" t="n">
        <v>99512</v>
      </c>
    </row>
    <row r="30">
      <c r="A30" s="4" t="inlineStr">
        <is>
          <t>Total liabilities and stockholders' equity</t>
        </is>
      </c>
      <c r="B30" s="6" t="n">
        <v>269757</v>
      </c>
      <c r="C30" s="6" t="n">
        <v>3547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restricted cash, and available-for-sale marketable securities (Tables)</t>
        </is>
      </c>
      <c r="B1" s="2" t="inlineStr">
        <is>
          <t>9 Months Ended</t>
        </is>
      </c>
    </row>
    <row r="2">
      <c r="B2" s="2" t="inlineStr">
        <is>
          <t>Sep. 30, 2020</t>
        </is>
      </c>
    </row>
    <row r="3">
      <c r="A3" s="3" t="inlineStr">
        <is>
          <t>Cash, cash equivalents, restricted cash, and available-for-sale marketable securities</t>
        </is>
      </c>
    </row>
    <row r="4">
      <c r="A4" s="4" t="inlineStr">
        <is>
          <t>Schedule of money market funds and marketable securities</t>
        </is>
      </c>
      <c r="B4" s="4" t="inlineStr">
        <is>
          <t>Cash, cash equivalents, and marketable securities included the following September 30, 2020 and December 31, 2019: ​ ​ ​ ​ ​ ​ ​ ​ ​ ​ ​ ​ ​ ​ ​ ​ Amortized ​ Unrealized ​ Unrealized ​ Fair ​ ​ Cost Gains Losses Value ​ ​ ​ (in thousands) ​ As of September 30, 2020 ​ ​ ​ ​ ​ Money market funds included in cash and cash equivalents ​ $ 145,390 ​ $ — ​ $ — ​ $ 145,390 ​ Marketable securities: ​ ​ ​ ​ ​ ​ ​ ​ ​ ​ ​ ​ ​ U.S. Treasury notes ​ 52,503 ​ 68 ​ — ​ 52,571 ​ Equity securities ​ ​ 1,220 ​ ​ 964 ​ ​ — ​ ​ 2,184 ​ Total marketable securities ​ $ 53,723 ​ $ 1,032 ​ $ — ​ $ 54,755 ​ Total money market funds and marketable securities ​ $ 199,113 ​ $ 1,032 ​ $ — ​ $ 200,145 ​ As of December 31, 2019 ​ ​ ​ ​ ​ Money market funds included in cash and cash equivalents ​ $ 78,303 ​ $ — ​ $ — ​ $ 78,303 ​ Marketable securities: ​ ​ ​ ​ ​ ​ ​ ​ ​ ​ ​ ​ ​ U.S. Treasury notes ​ 195,467 ​ ​ 52 ​ ​ 28 ​ 195,491 ​ Equity securities ​ ​ 1,220 ​ ​ 700 ​ ​ — ​ ​ 1,920 ​ Total marketable securities ​ $ 196,687 ​ $ 752 ​ $ 28 ​ $ 197,411 ​ Total money market funds and marketable securities ​ $ 274,990 ​ $ 752 ​ $ 28 ​ $ 275,714 ​</t>
        </is>
      </c>
    </row>
    <row r="5">
      <c r="A5" s="4" t="inlineStr">
        <is>
          <t>Reconciliation of cash, cash equivalents, and restricted cash</t>
        </is>
      </c>
      <c r="B5" s="4" t="inlineStr">
        <is>
          <t>​ ​ ​ ​ ​ ​ ​ ​ ​ ​ ​ As of September 30, ​ As of December 31, ​ ​ ​ 2020 2019 ​ ​ ​ (in thousands) ​ Cash and cash equivalents ​ $ 147,447 ​ $ 86,042 ​ Restricted cash included in deposits and other non-current assets ​ ​ 1,779 ​ ​ 735 ​ Total cash, cash equivalents, and restricted cash ​ $ 149,226 ​ $ 86,7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 ​ ​ ​ ​ ​ ​ ​ ​ ​ ​ As of September 30, ​ As of December 31, ​ ​ 2020 2019 ​ ​ (in thousands) ​ Research and development costs ​ $ 9,353 ​ $ 13,248 ​ Employee compensation costs ​ 6,649 ​ 5,733 ​ Accrued goods and services ​ 4,608 ​ 1,386 ​ Professional services ​ ​ 976 ​ ​ 897 ​ Other ​ 79 ​ ​ 252 ​ Total ​ $ 21,665 ​ $ 21,516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obligation (Tables)</t>
        </is>
      </c>
      <c r="B1" s="2" t="inlineStr">
        <is>
          <t>9 Months Ended</t>
        </is>
      </c>
    </row>
    <row r="2">
      <c r="B2" s="2" t="inlineStr">
        <is>
          <t>Sep. 30, 2020</t>
        </is>
      </c>
    </row>
    <row r="3">
      <c r="A3" s="3" t="inlineStr">
        <is>
          <t>Lease obligation</t>
        </is>
      </c>
    </row>
    <row r="4">
      <c r="A4" s="4" t="inlineStr">
        <is>
          <t>Summary of significant contractual obligations under operating leases</t>
        </is>
      </c>
      <c r="B4" s="4" t="inlineStr">
        <is>
          <t>​ ​ ​ ​ ​ ​ ​ Total Minimum ​ Lease Payments ​ ​ (in thousands) ​ 2020 (remainder of year) ​ 1,490 ​ 2021 ​ 6,139 ​ 2022 ​ 6,323 ​ 2023 ​ 6,512 ​ 2024 ​ ​ 6,708 ​ 2025+ ​ ​ 14,189 ​ Total future minimum lease payments ​ $ 41,360 ​ Less: imputed interest ​ ​ (9,562) ​ Total lease liability ​ $ 31,798 ​ Reported as: ​ ​ ​ ​ Other current liabilities ​ $ 3,539 ​ Other non-current liabilities ​ ​ 28,259 ​ Total lease liability ​ $ 31,7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t>
        </is>
      </c>
    </row>
    <row r="4">
      <c r="A4" s="4" t="inlineStr">
        <is>
          <t>Summary of other current and non-current liabilities</t>
        </is>
      </c>
      <c r="B4" s="4" t="inlineStr">
        <is>
          <t>​ ​ ​ ​ ​ ​ ​ ​ ​ As of September 30, ​ As of December 31, ​ ​ 2020 2019 ​ ​ (in thousands) ​ Other current liabilities ​ ​ ​ ​ ​ ​ Lease liability ​ 3,539 ​ ​ 3,193 ​ Total other current liabilities $ 3,539 ​ $ 3,193 ​ ​ ​ ​ ​ ​ ​ ​ Other non-current liabilities ​ ​ ​ ​ ​ ​ Lease liability $ 28,259 ​ $ 30,975 ​ Other ​ 1,001 ​ ​ 1,001 ​ Total other non-current liabilities $ 29,260 ​ $ 31,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Sep. 30, 2020</t>
        </is>
      </c>
    </row>
    <row r="3">
      <c r="A3" s="4" t="inlineStr">
        <is>
          <t>Schedule of collaboration receivables and contract liabilities</t>
        </is>
      </c>
      <c r="B3" s="4" t="inlineStr">
        <is>
          <t>​ ​ ​ ​ ​ ​ ​ ​ ​ ​ ​ ​ ​ ​ ​ ​ Balance at ​ ​ ​ ​ Balance at ​ ​ December 31, 2019 ​ Additions ​ Deductions ​ September 30, 2020 ​ ​ ​ ( in thousands) Related party collaboration receivable ​ $ 18,496 ​ $ 29,152 ​ $ (34,959) ​ $ 12,689 ​ ​ ​ ​ ​ ​ ​ ​ ​ ​ ​ ​ ​ Contract liabilities: ​ ​ ​ ​ ​ ​ ​ ​ ​ ​ ​ ​ Deferred revenue ​ $ 70,040 ​ $ ​ ​ $ (24,369) ​ $ 45,671 ​ ​ ​ ​ ​ ​ ​ ​ ​ ​ ​ ​ ​</t>
        </is>
      </c>
    </row>
    <row r="4">
      <c r="A4" s="4" t="inlineStr">
        <is>
          <t>AbbVie Tau Collaboration Agreement</t>
        </is>
      </c>
    </row>
    <row r="5">
      <c r="A5" s="4" t="inlineStr">
        <is>
          <t>Schedule of allocation of transaction price</t>
        </is>
      </c>
      <c r="B5" s="4" t="inlineStr">
        <is>
          <t>​ ​ ​ ​ ​ ​ Performance Obligation ​ Amount ​ ​ ​ (in thousands) ​ Research Services ​ $ 34,482 ​ First Development Option Material Right ​ ​ 34,518 ​ Total ​ $ 69,000 ​</t>
        </is>
      </c>
    </row>
    <row r="6">
      <c r="A6" s="4" t="inlineStr">
        <is>
          <t>AbbVie Alpha Synuclein Collaboration Agreement</t>
        </is>
      </c>
    </row>
    <row r="7">
      <c r="A7" s="4" t="inlineStr">
        <is>
          <t>Schedule of allocation of transaction price</t>
        </is>
      </c>
      <c r="B7" s="4" t="inlineStr">
        <is>
          <t>​ ​ ​ ​ ​ ​ Performance Obligation ​ Amount ​ ​ ​ (in thousands) ​ ASN Research Services ​ $ 23,768 ​ ASN First Development Option Material Right ​ ​ 41,232 ​ Total ​ $ 65,000 ​</t>
        </is>
      </c>
    </row>
    <row r="8">
      <c r="A8" s="4" t="inlineStr">
        <is>
          <t>Neurocrine Collaboration Agreement</t>
        </is>
      </c>
    </row>
    <row r="9">
      <c r="A9" s="4" t="inlineStr">
        <is>
          <t>Schedule of allocation of variable consideration</t>
        </is>
      </c>
      <c r="B9" s="4" t="inlineStr">
        <is>
          <t>​ ​ ​ ​ ​ ​ Performance Obligation ​ Amount ​ ​ ​ (in thousands) ​ Variable Consideration ​ ​ ​ VY-AADC Program ​ $ 83,983 ​ FA Program ​ ​ 113,033 ​ Discovery Program 1 ​ ​ 72,164 ​ Discovery Program 2 ​ ​ 71,262 ​ Total ​ $ 340,442 ​</t>
        </is>
      </c>
    </row>
    <row r="10">
      <c r="A10" s="4" t="inlineStr">
        <is>
          <t>Schedule of allocation of fixed consideration</t>
        </is>
      </c>
      <c r="B10" s="4" t="inlineStr">
        <is>
          <t>​ ​ ​ ​ ​ ​ Performance Obligation ​ Amount ​ ​ ​ (in thousands) ​ Fixed Consideration ​ ​ ​ VY-AADC Program ​ $ 80,373 ​ FA Program ​ ​ 6,005 ​ Discovery Program 1 ​ ​ 3,002 ​ Discovery Program 2 ​ ​ 3,002 ​ Total ​ $ 92,3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9 Months Ended</t>
        </is>
      </c>
    </row>
    <row r="2">
      <c r="B2" s="2" t="inlineStr">
        <is>
          <t>Sep. 30, 2020</t>
        </is>
      </c>
    </row>
    <row r="3">
      <c r="A3" s="3" t="inlineStr">
        <is>
          <t>Stock based compensation</t>
        </is>
      </c>
    </row>
    <row r="4">
      <c r="A4" s="4" t="inlineStr">
        <is>
          <t>Compensation cost recognized for all stock-based compensation awards</t>
        </is>
      </c>
      <c r="B4" s="4" t="inlineStr">
        <is>
          <t>Total compensation cost recognized for all stock-based compensation awards in the condensed consolidated statements of operations and comprehensive income (loss) is as follows: ​ ​ ​ ​ ​ ​ ​ ​ ​ ​ ​ ​ ​ ​ ​ ​ Three Months Ended ​ Nine Months Ended ​ ​ ​ September 30, September 30, ​ 2020 2019 2020 2019 ​ ​ (in thousands) Research and development ​ $ 1,524 ​ $ 1,304 ​ $ 4,973 ​ $ 5,975 ​ General and administrative ​ 2,008 ​ 2,045 ​ 6,459 ​ 6,145 ​ Total stock-based compensation expense ​ $ 3,532 ​ $ 3,349 ​ $ 11,432 ​ $ 12,120 ​</t>
        </is>
      </c>
    </row>
    <row r="5">
      <c r="A5" s="4" t="inlineStr">
        <is>
          <t>Summary of stock-based compensation expense by classification</t>
        </is>
      </c>
      <c r="B5" s="4" t="inlineStr">
        <is>
          <t>​ ​ ​ ​ ​ ​ ​ ​ ​ ​ ​ ​ ​ ​ ​ ​ ​ Three Months Ended ​ Nine Months Ended ​ ​ ​ September 30, ​ September 30, ​ ​ 2020 2019 ​ 2020 2019 ​ ​ ​ (in thousands) ​ Stock options ​ $ 2,696 ​ $ 3,008 ​ $ 8,834 ​ $ 10,312 ​ Restricted stock awards and units ​ ​ 740 ​ ​ 259 ​ ​ 2,345 ​ ​ 1,609 ​ Employee stock purchase plan awards ​ 96 ​ 82 ​ ​ 252 ​ ​ 199 ​ Total stock-based compensation expense ​ $ 3,532 ​ $ 3,349 ​ ​ 11,432 ​ ​ 12,120 ​</t>
        </is>
      </c>
    </row>
    <row r="6">
      <c r="A6" s="4" t="inlineStr">
        <is>
          <t>Summary of status and changes in unvested restricted stock</t>
        </is>
      </c>
      <c r="B6" s="4" t="inlineStr">
        <is>
          <t>A summary of the status of and changes in unvested restricted stock unit activity under the Company’s equity award plans for the nine months ended September 30, 2020 was as follows: ​ ​ ​ ​ ​ ​ ​ ​ ​ Weighted ​ ​ ​ ​ ​ Average ​ ​ ​ ​ ​ Grant Date ​ ​ ​ ​ ​ Fair Value ​ ​ Units Per Unit ​ Unvested restricted stock units as of December 31, 2019 455,404 ​ ​ 12.16 ​ Granted 455,284 ​ $ 12.83 ​ Vested (138,305) ​ ​ 11.77 ​ Forfeited (128,376) ​ $ 11.14 ​ Unvested restricted stock units as of September 30, 2020 644,007 ​ $ 12.92 ​</t>
        </is>
      </c>
    </row>
    <row r="7">
      <c r="A7" s="4" t="inlineStr">
        <is>
          <t>Summary of status and changes in stock options</t>
        </is>
      </c>
      <c r="B7" s="4" t="inlineStr">
        <is>
          <t>The following is a summary of stock option activity for the nine months ended September 30, 2020: ​ ​ ​ ​ ​ ​ ​ ​ ​ ​ ​ ​ ​ ​ Weighted Remaining Aggregate ​ ​ ​ ​ ​ Average ​ Contractual ​ Intrinsic ​ ​ ​ ​ ​ Exercise ​ Life ​ Value ​ ​ Shares Price (in years) (in thousands) ​ Outstanding at December 31, 2019 5,317,326 ​ $ 15.98 ​ ​ ​ ​ ​ ​ Granted 1,388,135 ​ $ 12.07 ​ ​ ​ ​ ​ ​ Exercised (214,287) ​ $ 10.24 ​ ​ ​ ​ ​ ​ Cancelled or forfeited (837,339) ​ $ 16.99 ​ ​ ​ ​ ​ ​ Outstanding at September 30, 2020 5,653,835 ​ $ 15.09 7.6 ​ $ 2,078 ​ Exercisable at September 30, 2020 2,997,805 ​ $ 15.50 6.5 ​ $ 1,3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Net income (loss) per share</t>
        </is>
      </c>
    </row>
    <row r="4">
      <c r="A4" s="4" t="inlineStr">
        <is>
          <t>Outstanding potentially dilutive securities excluded in the calculation of diluted net loss per share</t>
        </is>
      </c>
      <c r="B4" s="4" t="inlineStr">
        <is>
          <t>The following table sets forth the outstanding potentially dilutive securities that have been excluded in the calculation of diluted net loss per share because to include them would be anti-dilutive: ​ ​ ​ ​ ​ ​ ​ ​ ​ ​ ​ As of September 30, ​ ​ ​ 2020 ​ 2019 ​ Unvested restricted common stock awards ​ 117,647 ​ ​ 235,294 ​ Unvested restricted common stock units ​ ​ — ​ ​ 421,182 ​ Outstanding stock options ​ 4,013,244 ​ ​ 5,235,548 ​ Total ​ 4,130,891 ​ ​ 5,892,024 ​</t>
        </is>
      </c>
    </row>
    <row r="5">
      <c r="A5" s="4" t="inlineStr">
        <is>
          <t>Schedule of weighted average number of shares, basic and diluted</t>
        </is>
      </c>
      <c r="B5" s="4" t="inlineStr">
        <is>
          <t>​ ​ ​ ​ ​ ​ ​ ​ ​ ​ ​ ​ ​ ​ ​ ​ Three Months Ended September 30, ​ Nine Months Ended September 30, ​ ​ ​ 2020 2019 ​ 2020 2019 ​ ​ ​ (in thousands, except share data) ​ Numerator: ​ ​ ​ ​ ​ ​ ​ ​ ​ ​ ​ ​ ​ Net income (loss) ​ $ 85,611 ​ $ (15,006) ​ $ 52,667 ​ $ (31,023) ​ Denominator for basic net income (loss) per share: ​ ​ ​ ​ ​ ​ ​ ​ ​ ​ ​ ​ ​ Weighted average shares outstanding-basic ​ ​ 37,242,504 ​ ​ 36,742,993 ​ ​ 37,079,242 ​ ​ 35,581,408 ​ Denominator for diluted net income (loss) per share: ​ ​ ​ ​ ​ ​ ​ ​ ​ ​ ​ ​ ​ Weighted average shares outstanding ​ ​ 37,242,504 ​ ​ 36,742,993 ​ ​ 37,079,242 ​ ​ 35,581,408 ​ Common stock options and restricted stock units ​ ​ 429,824 ​ ​ — ​ ​ 420,913 ​ ​ — ​ Weighted average shares outstanding-diluted ​ ​ 37,672,328 ​ ​ 36,742,993 ​ ​ 37,500,155 ​ ​ 35,581,4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Nature of business (Details) - USD ($) $ in Thousands</t>
        </is>
      </c>
      <c r="B1" s="2" t="inlineStr">
        <is>
          <t>9 Months Ended</t>
        </is>
      </c>
    </row>
    <row r="2">
      <c r="B2" s="2" t="inlineStr">
        <is>
          <t>Sep. 30, 2020</t>
        </is>
      </c>
      <c r="C2" s="2" t="inlineStr">
        <is>
          <t>Dec. 31, 2019</t>
        </is>
      </c>
    </row>
    <row r="3">
      <c r="A3" s="3" t="inlineStr">
        <is>
          <t>Nature of business</t>
        </is>
      </c>
    </row>
    <row r="4">
      <c r="A4" s="4" t="inlineStr">
        <is>
          <t>Accumulated deficit</t>
        </is>
      </c>
      <c r="B4" s="6" t="n">
        <v>-259981</v>
      </c>
      <c r="C4" s="6" t="n">
        <v>-312648</v>
      </c>
    </row>
    <row r="5">
      <c r="A5" s="4" t="inlineStr">
        <is>
          <t>Proceeds raised</t>
        </is>
      </c>
      <c r="B5" s="5" t="n">
        <v>640000</v>
      </c>
    </row>
    <row r="6">
      <c r="A6" s="4" t="inlineStr">
        <is>
          <t>Cash, cash equivalents, and marketable debt securities</t>
        </is>
      </c>
      <c r="B6" s="6" t="n">
        <v>2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Assets measured on a recurring basis - (Details) $ in Thousands</t>
        </is>
      </c>
      <c r="B1" s="2" t="inlineStr">
        <is>
          <t>Sep. 30, 2020USD ($)item</t>
        </is>
      </c>
      <c r="C1" s="2" t="inlineStr">
        <is>
          <t>Dec. 31, 2019USD ($)item</t>
        </is>
      </c>
    </row>
    <row r="2">
      <c r="A2" s="3" t="inlineStr">
        <is>
          <t>Assets, Fair Value Disclosure [Abstract]</t>
        </is>
      </c>
    </row>
    <row r="3">
      <c r="A3" s="4" t="inlineStr">
        <is>
          <t>Cash and cash equivalents</t>
        </is>
      </c>
      <c r="B3" s="6" t="n">
        <v>147447</v>
      </c>
      <c r="C3" s="6" t="n">
        <v>86042</v>
      </c>
    </row>
    <row r="4">
      <c r="A4" s="4" t="inlineStr">
        <is>
          <t>Measurement Input, Risk-Free Interest Rate</t>
        </is>
      </c>
    </row>
    <row r="5">
      <c r="A5" s="3" t="inlineStr">
        <is>
          <t>Fair value assumptions</t>
        </is>
      </c>
    </row>
    <row r="6">
      <c r="A6" s="4" t="inlineStr">
        <is>
          <t>Warrants, measurement input | item</t>
        </is>
      </c>
      <c r="B6" s="9" t="n">
        <v>0.001</v>
      </c>
      <c r="C6" s="9" t="n">
        <v>0.016</v>
      </c>
    </row>
    <row r="7">
      <c r="A7" s="4" t="inlineStr">
        <is>
          <t>Measurement Input, Expected Term</t>
        </is>
      </c>
    </row>
    <row r="8">
      <c r="A8" s="3" t="inlineStr">
        <is>
          <t>Fair value assumptions</t>
        </is>
      </c>
    </row>
    <row r="9">
      <c r="A9" s="4" t="inlineStr">
        <is>
          <t>Warrants, measurement input | item</t>
        </is>
      </c>
      <c r="B9" s="10" t="n">
        <v>0.9</v>
      </c>
      <c r="C9" s="10" t="n">
        <v>1.7</v>
      </c>
    </row>
    <row r="10">
      <c r="A10" s="4" t="inlineStr">
        <is>
          <t>Measurement Input, Expected Volatility</t>
        </is>
      </c>
    </row>
    <row r="11">
      <c r="A11" s="3" t="inlineStr">
        <is>
          <t>Fair value assumptions</t>
        </is>
      </c>
    </row>
    <row r="12">
      <c r="A12" s="4" t="inlineStr">
        <is>
          <t>Warrants, measurement input | item</t>
        </is>
      </c>
      <c r="B12" s="9" t="n">
        <v>0.825</v>
      </c>
      <c r="C12" s="9" t="n">
        <v>0.716</v>
      </c>
    </row>
    <row r="13">
      <c r="A13" s="4" t="inlineStr">
        <is>
          <t>Fair Value, Measurements, Recurring</t>
        </is>
      </c>
    </row>
    <row r="14">
      <c r="A14" s="3" t="inlineStr">
        <is>
          <t>Assets, Fair Value Disclosure [Abstract]</t>
        </is>
      </c>
    </row>
    <row r="15">
      <c r="A15" s="4" t="inlineStr">
        <is>
          <t>Marketable securities</t>
        </is>
      </c>
      <c r="B15" s="6" t="n">
        <v>54755</v>
      </c>
      <c r="C15" s="6" t="n">
        <v>197411</v>
      </c>
    </row>
    <row r="16">
      <c r="A16" s="4" t="inlineStr">
        <is>
          <t>Total assets measured at fair value</t>
        </is>
      </c>
      <c r="B16" s="5" t="n">
        <v>200411</v>
      </c>
      <c r="C16" s="5" t="n">
        <v>276268</v>
      </c>
    </row>
    <row r="17">
      <c r="A17" s="4" t="inlineStr">
        <is>
          <t>Level 1 | Fair Value, Measurements, Recurring</t>
        </is>
      </c>
    </row>
    <row r="18">
      <c r="A18" s="3" t="inlineStr">
        <is>
          <t>Assets, Fair Value Disclosure [Abstract]</t>
        </is>
      </c>
    </row>
    <row r="19">
      <c r="A19" s="4" t="inlineStr">
        <is>
          <t>Marketable securities</t>
        </is>
      </c>
      <c r="B19" s="5" t="n">
        <v>54755</v>
      </c>
      <c r="C19" s="5" t="n">
        <v>197411</v>
      </c>
    </row>
    <row r="20">
      <c r="A20" s="4" t="inlineStr">
        <is>
          <t>Total assets measured at fair value</t>
        </is>
      </c>
      <c r="B20" s="5" t="n">
        <v>200145</v>
      </c>
      <c r="C20" s="5" t="n">
        <v>275714</v>
      </c>
    </row>
    <row r="21">
      <c r="A21" s="4" t="inlineStr">
        <is>
          <t>Level 2 | Fair Value, Measurements, Recurring</t>
        </is>
      </c>
    </row>
    <row r="22">
      <c r="A22" s="3" t="inlineStr">
        <is>
          <t>Assets, Fair Value Disclosure [Abstract]</t>
        </is>
      </c>
    </row>
    <row r="23">
      <c r="A23" s="4" t="inlineStr">
        <is>
          <t>Total assets measured at fair value</t>
        </is>
      </c>
      <c r="B23" s="5" t="n">
        <v>266</v>
      </c>
      <c r="C23" s="5" t="n">
        <v>554</v>
      </c>
    </row>
    <row r="24">
      <c r="A24" s="4" t="inlineStr">
        <is>
          <t>U.S. Treasury notes | Fair Value, Measurements, Recurring</t>
        </is>
      </c>
    </row>
    <row r="25">
      <c r="A25" s="3" t="inlineStr">
        <is>
          <t>Assets, Fair Value Disclosure [Abstract]</t>
        </is>
      </c>
    </row>
    <row r="26">
      <c r="A26" s="4" t="inlineStr">
        <is>
          <t>Marketable securities</t>
        </is>
      </c>
      <c r="B26" s="5" t="n">
        <v>52571</v>
      </c>
      <c r="C26" s="5" t="n">
        <v>195491</v>
      </c>
    </row>
    <row r="27">
      <c r="A27" s="4" t="inlineStr">
        <is>
          <t>U.S. Treasury notes | Level 1 | Fair Value, Measurements, Recurring</t>
        </is>
      </c>
    </row>
    <row r="28">
      <c r="A28" s="3" t="inlineStr">
        <is>
          <t>Assets, Fair Value Disclosure [Abstract]</t>
        </is>
      </c>
    </row>
    <row r="29">
      <c r="A29" s="4" t="inlineStr">
        <is>
          <t>Marketable securities</t>
        </is>
      </c>
      <c r="B29" s="5" t="n">
        <v>52571</v>
      </c>
      <c r="C29" s="5" t="n">
        <v>195491</v>
      </c>
    </row>
    <row r="30">
      <c r="A30" s="4" t="inlineStr">
        <is>
          <t>Equity securities | Fair Value, Measurements, Recurring</t>
        </is>
      </c>
    </row>
    <row r="31">
      <c r="A31" s="3" t="inlineStr">
        <is>
          <t>Assets, Fair Value Disclosure [Abstract]</t>
        </is>
      </c>
    </row>
    <row r="32">
      <c r="A32" s="4" t="inlineStr">
        <is>
          <t>Marketable securities</t>
        </is>
      </c>
      <c r="B32" s="5" t="n">
        <v>2184</v>
      </c>
      <c r="C32" s="5" t="n">
        <v>1920</v>
      </c>
    </row>
    <row r="33">
      <c r="A33" s="4" t="inlineStr">
        <is>
          <t>Equity securities | Level 1 | Fair Value, Measurements, Recurring</t>
        </is>
      </c>
    </row>
    <row r="34">
      <c r="A34" s="3" t="inlineStr">
        <is>
          <t>Assets, Fair Value Disclosure [Abstract]</t>
        </is>
      </c>
    </row>
    <row r="35">
      <c r="A35" s="4" t="inlineStr">
        <is>
          <t>Marketable securities</t>
        </is>
      </c>
      <c r="B35" s="5" t="n">
        <v>2184</v>
      </c>
      <c r="C35" s="5" t="n">
        <v>1920</v>
      </c>
    </row>
    <row r="36">
      <c r="A36" s="4" t="inlineStr">
        <is>
          <t>Warrants | Fair Value, Measurements, Recurring</t>
        </is>
      </c>
    </row>
    <row r="37">
      <c r="A37" s="3" t="inlineStr">
        <is>
          <t>Assets, Fair Value Disclosure [Abstract]</t>
        </is>
      </c>
    </row>
    <row r="38">
      <c r="A38" s="4" t="inlineStr">
        <is>
          <t>Warrants to purchase equity securities</t>
        </is>
      </c>
      <c r="B38" s="5" t="n">
        <v>266</v>
      </c>
      <c r="C38" s="5" t="n">
        <v>554</v>
      </c>
    </row>
    <row r="39">
      <c r="A39" s="4" t="inlineStr">
        <is>
          <t>Warrants | Level 2 | Fair Value, Measurements, Recurring</t>
        </is>
      </c>
    </row>
    <row r="40">
      <c r="A40" s="3" t="inlineStr">
        <is>
          <t>Assets, Fair Value Disclosure [Abstract]</t>
        </is>
      </c>
    </row>
    <row r="41">
      <c r="A41" s="4" t="inlineStr">
        <is>
          <t>Warrants to purchase equity securities</t>
        </is>
      </c>
      <c r="B41" s="5" t="n">
        <v>266</v>
      </c>
      <c r="C41" s="5" t="n">
        <v>554</v>
      </c>
    </row>
    <row r="42">
      <c r="A42" s="4" t="inlineStr">
        <is>
          <t>Money market funds</t>
        </is>
      </c>
    </row>
    <row r="43">
      <c r="A43" s="3" t="inlineStr">
        <is>
          <t>Assets, Fair Value Disclosure [Abstract]</t>
        </is>
      </c>
    </row>
    <row r="44">
      <c r="A44" s="4" t="inlineStr">
        <is>
          <t>Cash and cash equivalents</t>
        </is>
      </c>
      <c r="B44" s="5" t="n">
        <v>145390</v>
      </c>
      <c r="C44" s="5" t="n">
        <v>78303</v>
      </c>
    </row>
    <row r="45">
      <c r="A45" s="4" t="inlineStr">
        <is>
          <t>Money market funds | Fair Value, Measurements, Recurring</t>
        </is>
      </c>
    </row>
    <row r="46">
      <c r="A46" s="3" t="inlineStr">
        <is>
          <t>Assets, Fair Value Disclosure [Abstract]</t>
        </is>
      </c>
    </row>
    <row r="47">
      <c r="A47" s="4" t="inlineStr">
        <is>
          <t>Cash and cash equivalents</t>
        </is>
      </c>
      <c r="B47" s="5" t="n">
        <v>145390</v>
      </c>
      <c r="C47" s="5" t="n">
        <v>78303</v>
      </c>
    </row>
    <row r="48">
      <c r="A48" s="4" t="inlineStr">
        <is>
          <t>Money market funds | Level 1 | Fair Value, Measurements, Recurring</t>
        </is>
      </c>
    </row>
    <row r="49">
      <c r="A49" s="3" t="inlineStr">
        <is>
          <t>Assets, Fair Value Disclosure [Abstract]</t>
        </is>
      </c>
    </row>
    <row r="50">
      <c r="A50" s="4" t="inlineStr">
        <is>
          <t>Cash and cash equivalents</t>
        </is>
      </c>
      <c r="B50" s="6" t="n">
        <v>145390</v>
      </c>
      <c r="C50" s="6" t="n">
        <v>783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cash equivalents, restricted cash and available-for-sale marketable securities (Details) - USD ($) $ in Thousands</t>
        </is>
      </c>
      <c r="B1" s="2" t="inlineStr">
        <is>
          <t>9 Months Ended</t>
        </is>
      </c>
    </row>
    <row r="2">
      <c r="B2" s="2" t="inlineStr">
        <is>
          <t>Sep. 30, 2020</t>
        </is>
      </c>
      <c r="C2" s="2" t="inlineStr">
        <is>
          <t>Dec. 31, 2019</t>
        </is>
      </c>
    </row>
    <row r="3">
      <c r="A3" s="3" t="inlineStr">
        <is>
          <t>Amortized Cost</t>
        </is>
      </c>
    </row>
    <row r="4">
      <c r="A4" s="4" t="inlineStr">
        <is>
          <t>Cash and cash equivalents</t>
        </is>
      </c>
      <c r="B4" s="6" t="n">
        <v>147447</v>
      </c>
      <c r="C4" s="6" t="n">
        <v>86042</v>
      </c>
    </row>
    <row r="5">
      <c r="A5" s="4" t="inlineStr">
        <is>
          <t>Marketable securities, amortized cost</t>
        </is>
      </c>
      <c r="B5" s="5" t="n">
        <v>53723</v>
      </c>
      <c r="C5" s="5" t="n">
        <v>196687</v>
      </c>
    </row>
    <row r="6">
      <c r="A6" s="4" t="inlineStr">
        <is>
          <t>Total money market funds and marketable securities</t>
        </is>
      </c>
      <c r="B6" s="5" t="n">
        <v>199113</v>
      </c>
      <c r="C6" s="5" t="n">
        <v>274990</v>
      </c>
    </row>
    <row r="7">
      <c r="A7" s="3" t="inlineStr">
        <is>
          <t>Fair Value</t>
        </is>
      </c>
    </row>
    <row r="8">
      <c r="A8" s="4" t="inlineStr">
        <is>
          <t>Marketable securities, fair value</t>
        </is>
      </c>
      <c r="B8" s="5" t="n">
        <v>54755</v>
      </c>
      <c r="C8" s="5" t="n">
        <v>197411</v>
      </c>
    </row>
    <row r="9">
      <c r="A9" s="4" t="inlineStr">
        <is>
          <t>Total money market funds and marketable securities</t>
        </is>
      </c>
      <c r="B9" s="5" t="n">
        <v>200145</v>
      </c>
      <c r="C9" s="5" t="n">
        <v>275714</v>
      </c>
    </row>
    <row r="10">
      <c r="A10" s="3" t="inlineStr">
        <is>
          <t>Unrealized Gains and Losses</t>
        </is>
      </c>
    </row>
    <row r="11">
      <c r="A11" s="4" t="inlineStr">
        <is>
          <t>Marketable securities, unrealized gains</t>
        </is>
      </c>
      <c r="B11" s="5" t="n">
        <v>1032</v>
      </c>
      <c r="C11" s="5" t="n">
        <v>752</v>
      </c>
    </row>
    <row r="12">
      <c r="A12" s="4" t="inlineStr">
        <is>
          <t>Total money market funds and marketable securities</t>
        </is>
      </c>
      <c r="B12" s="6" t="n">
        <v>1032</v>
      </c>
      <c r="C12" s="5" t="n">
        <v>752</v>
      </c>
    </row>
    <row r="13">
      <c r="A13" s="4" t="inlineStr">
        <is>
          <t>Marketable securities, unrealized losses</t>
        </is>
      </c>
      <c r="C13" s="5" t="n">
        <v>28</v>
      </c>
    </row>
    <row r="14">
      <c r="A14" s="4" t="inlineStr">
        <is>
          <t>Total money market funds and marketable securities</t>
        </is>
      </c>
      <c r="C14" s="5" t="n">
        <v>28</v>
      </c>
    </row>
    <row r="15">
      <c r="A15" s="4" t="inlineStr">
        <is>
          <t>Maximum</t>
        </is>
      </c>
    </row>
    <row r="16">
      <c r="A16" s="3" t="inlineStr">
        <is>
          <t>Unrealized Gains and Losses</t>
        </is>
      </c>
    </row>
    <row r="17">
      <c r="A17" s="4" t="inlineStr">
        <is>
          <t>Debt securities, contractual maturity period</t>
        </is>
      </c>
      <c r="B17" s="4" t="inlineStr">
        <is>
          <t>1 year</t>
        </is>
      </c>
    </row>
    <row r="18">
      <c r="A18" s="4" t="inlineStr">
        <is>
          <t>Money market funds</t>
        </is>
      </c>
    </row>
    <row r="19">
      <c r="A19" s="3" t="inlineStr">
        <is>
          <t>Amortized Cost</t>
        </is>
      </c>
    </row>
    <row r="20">
      <c r="A20" s="4" t="inlineStr">
        <is>
          <t>Cash and cash equivalents</t>
        </is>
      </c>
      <c r="B20" s="6" t="n">
        <v>145390</v>
      </c>
      <c r="C20" s="5" t="n">
        <v>78303</v>
      </c>
    </row>
    <row r="21">
      <c r="A21" s="4" t="inlineStr">
        <is>
          <t>U.S. Treasury notes</t>
        </is>
      </c>
    </row>
    <row r="22">
      <c r="A22" s="3" t="inlineStr">
        <is>
          <t>Amortized Cost</t>
        </is>
      </c>
    </row>
    <row r="23">
      <c r="A23" s="4" t="inlineStr">
        <is>
          <t>Marketable securities, amortized cost</t>
        </is>
      </c>
      <c r="B23" s="5" t="n">
        <v>52503</v>
      </c>
      <c r="C23" s="5" t="n">
        <v>195467</v>
      </c>
    </row>
    <row r="24">
      <c r="A24" s="3" t="inlineStr">
        <is>
          <t>Fair Value</t>
        </is>
      </c>
    </row>
    <row r="25">
      <c r="A25" s="4" t="inlineStr">
        <is>
          <t>Marketable securities, fair value</t>
        </is>
      </c>
      <c r="B25" s="5" t="n">
        <v>52571</v>
      </c>
      <c r="C25" s="5" t="n">
        <v>195491</v>
      </c>
    </row>
    <row r="26">
      <c r="A26" s="3" t="inlineStr">
        <is>
          <t>Unrealized Gains and Losses</t>
        </is>
      </c>
    </row>
    <row r="27">
      <c r="A27" s="4" t="inlineStr">
        <is>
          <t>Marketable securities, unrealized gains</t>
        </is>
      </c>
      <c r="B27" s="5" t="n">
        <v>68</v>
      </c>
      <c r="C27" s="5" t="n">
        <v>52</v>
      </c>
    </row>
    <row r="28">
      <c r="A28" s="4" t="inlineStr">
        <is>
          <t>Marketable securities, unrealized losses</t>
        </is>
      </c>
      <c r="C28" s="5" t="n">
        <v>28</v>
      </c>
    </row>
    <row r="29">
      <c r="A29" s="4" t="inlineStr">
        <is>
          <t>Equity securities</t>
        </is>
      </c>
    </row>
    <row r="30">
      <c r="A30" s="3" t="inlineStr">
        <is>
          <t>Amortized Cost</t>
        </is>
      </c>
    </row>
    <row r="31">
      <c r="A31" s="4" t="inlineStr">
        <is>
          <t>Marketable securities, amortized cost</t>
        </is>
      </c>
      <c r="B31" s="5" t="n">
        <v>1220</v>
      </c>
      <c r="C31" s="5" t="n">
        <v>1220</v>
      </c>
    </row>
    <row r="32">
      <c r="A32" s="3" t="inlineStr">
        <is>
          <t>Fair Value</t>
        </is>
      </c>
    </row>
    <row r="33">
      <c r="A33" s="4" t="inlineStr">
        <is>
          <t>Marketable securities, fair value</t>
        </is>
      </c>
      <c r="B33" s="5" t="n">
        <v>2184</v>
      </c>
      <c r="C33" s="5" t="n">
        <v>1920</v>
      </c>
    </row>
    <row r="34">
      <c r="A34" s="3" t="inlineStr">
        <is>
          <t>Unrealized Gains and Losses</t>
        </is>
      </c>
    </row>
    <row r="35">
      <c r="A35" s="4" t="inlineStr">
        <is>
          <t>Marketable securities, unrealized gains</t>
        </is>
      </c>
      <c r="B35" s="6" t="n">
        <v>964</v>
      </c>
      <c r="C35" s="6" t="n">
        <v>7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20000000</v>
      </c>
      <c r="C8" s="5" t="n">
        <v>120000000</v>
      </c>
    </row>
    <row r="9">
      <c r="A9" s="4" t="inlineStr">
        <is>
          <t>Common Stock, Shares, Issued</t>
        </is>
      </c>
      <c r="B9" s="5" t="n">
        <v>37262703</v>
      </c>
      <c r="C9" s="5" t="n">
        <v>36865116</v>
      </c>
    </row>
    <row r="10">
      <c r="A10" s="4" t="inlineStr">
        <is>
          <t>Common Stock, Shares, Outstanding</t>
        </is>
      </c>
      <c r="B10" s="5" t="n">
        <v>37262703</v>
      </c>
      <c r="C10" s="5" t="n">
        <v>36865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available-for-sale marketable securities - Reconciliation of cash, cash equivalents, and restricted cash (Details) - USD ($) $ in Thousands</t>
        </is>
      </c>
      <c r="B1" s="2" t="inlineStr">
        <is>
          <t>Sep. 30, 2020</t>
        </is>
      </c>
      <c r="C1" s="2" t="inlineStr">
        <is>
          <t>Dec. 31, 2019</t>
        </is>
      </c>
      <c r="D1" s="2" t="inlineStr">
        <is>
          <t>Sep. 30, 2019</t>
        </is>
      </c>
      <c r="E1" s="2" t="inlineStr">
        <is>
          <t>Dec. 31, 2017</t>
        </is>
      </c>
    </row>
    <row r="2">
      <c r="A2" s="3" t="inlineStr">
        <is>
          <t>Cash, cash equivalents, restricted cash, and available-for-sale marketable securities</t>
        </is>
      </c>
    </row>
    <row r="3">
      <c r="A3" s="4" t="inlineStr">
        <is>
          <t>Cash and cash equivalents</t>
        </is>
      </c>
      <c r="B3" s="6" t="n">
        <v>147447</v>
      </c>
      <c r="C3" s="6" t="n">
        <v>86042</v>
      </c>
    </row>
    <row r="4">
      <c r="A4" s="4" t="inlineStr">
        <is>
          <t>Restricted cash included in deposits and other noncurrent assets</t>
        </is>
      </c>
      <c r="B4" s="5" t="n">
        <v>1779</v>
      </c>
      <c r="C4" s="5" t="n">
        <v>735</v>
      </c>
    </row>
    <row r="5">
      <c r="A5" s="4" t="inlineStr">
        <is>
          <t>Total cash, cash equivalents, and restricted cash</t>
        </is>
      </c>
      <c r="B5" s="6" t="n">
        <v>149226</v>
      </c>
      <c r="C5" s="6" t="n">
        <v>86777</v>
      </c>
      <c r="D5" s="6" t="n">
        <v>83375</v>
      </c>
      <c r="E5" s="6" t="n">
        <v>475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expenses</t>
        </is>
      </c>
    </row>
    <row r="3">
      <c r="A3" s="4" t="inlineStr">
        <is>
          <t>Research and development costs</t>
        </is>
      </c>
      <c r="B3" s="6" t="n">
        <v>9353</v>
      </c>
      <c r="C3" s="6" t="n">
        <v>13248</v>
      </c>
    </row>
    <row r="4">
      <c r="A4" s="4" t="inlineStr">
        <is>
          <t>Employee compensation costs</t>
        </is>
      </c>
      <c r="B4" s="5" t="n">
        <v>6649</v>
      </c>
      <c r="C4" s="5" t="n">
        <v>5733</v>
      </c>
    </row>
    <row r="5">
      <c r="A5" s="4" t="inlineStr">
        <is>
          <t>Accrued goods and services</t>
        </is>
      </c>
      <c r="B5" s="5" t="n">
        <v>4608</v>
      </c>
      <c r="C5" s="5" t="n">
        <v>1386</v>
      </c>
    </row>
    <row r="6">
      <c r="A6" s="4" t="inlineStr">
        <is>
          <t>Professional services</t>
        </is>
      </c>
      <c r="B6" s="5" t="n">
        <v>976</v>
      </c>
      <c r="C6" s="5" t="n">
        <v>897</v>
      </c>
    </row>
    <row r="7">
      <c r="A7" s="4" t="inlineStr">
        <is>
          <t>Other</t>
        </is>
      </c>
      <c r="B7" s="5" t="n">
        <v>79</v>
      </c>
      <c r="C7" s="5" t="n">
        <v>252</v>
      </c>
    </row>
    <row r="8">
      <c r="A8" s="4" t="inlineStr">
        <is>
          <t>Total</t>
        </is>
      </c>
      <c r="B8" s="6" t="n">
        <v>21665</v>
      </c>
      <c r="C8" s="6" t="n">
        <v>215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41" customWidth="1" min="2" max="2"/>
    <col width="21" customWidth="1" min="3" max="3"/>
    <col width="41" customWidth="1" min="4" max="4"/>
    <col width="21" customWidth="1" min="5" max="5"/>
    <col width="21" customWidth="1" min="6" max="6"/>
    <col width="21" customWidth="1" min="7" max="7"/>
  </cols>
  <sheetData>
    <row r="1">
      <c r="A1" s="1" t="inlineStr">
        <is>
          <t>Lease obligation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Mar. 31, 2020USD ($)</t>
        </is>
      </c>
      <c r="G2" s="2" t="inlineStr">
        <is>
          <t>Dec. 31, 2019USD ($)</t>
        </is>
      </c>
    </row>
    <row r="3">
      <c r="A3" s="4" t="inlineStr">
        <is>
          <t>Lease expense</t>
        </is>
      </c>
      <c r="B3" s="6" t="n">
        <v>1600</v>
      </c>
      <c r="C3" s="6" t="n">
        <v>1100</v>
      </c>
      <c r="D3" s="6" t="n">
        <v>5000</v>
      </c>
      <c r="E3" s="6" t="n">
        <v>4100</v>
      </c>
    </row>
    <row r="4">
      <c r="A4" s="4" t="inlineStr">
        <is>
          <t>Restricted cash included in deposits and other noncurrent assets</t>
        </is>
      </c>
      <c r="B4" s="6" t="n">
        <v>1779</v>
      </c>
      <c r="D4" s="6" t="n">
        <v>1779</v>
      </c>
      <c r="G4" s="6" t="n">
        <v>735</v>
      </c>
    </row>
    <row r="5">
      <c r="A5" s="4" t="inlineStr">
        <is>
          <t>Weighted average remaining lease term</t>
        </is>
      </c>
      <c r="B5" s="4" t="inlineStr">
        <is>
          <t>6 years 2 months 12 days</t>
        </is>
      </c>
      <c r="D5" s="4" t="inlineStr">
        <is>
          <t>6 years 2 months 12 days</t>
        </is>
      </c>
    </row>
    <row r="6">
      <c r="A6" s="4" t="inlineStr">
        <is>
          <t>Weighted average incremental borrowing rate</t>
        </is>
      </c>
      <c r="B6" s="10" t="n">
        <v>8.5</v>
      </c>
      <c r="D6" s="10" t="n">
        <v>8.5</v>
      </c>
    </row>
    <row r="7">
      <c r="A7" s="3" t="inlineStr">
        <is>
          <t>Total minimum lease payments</t>
        </is>
      </c>
    </row>
    <row r="8">
      <c r="A8" s="4" t="inlineStr">
        <is>
          <t>2020 (remainder of year)</t>
        </is>
      </c>
      <c r="B8" s="6" t="n">
        <v>1490</v>
      </c>
      <c r="D8" s="6" t="n">
        <v>1490</v>
      </c>
    </row>
    <row r="9">
      <c r="A9" s="4" t="inlineStr">
        <is>
          <t>2021</t>
        </is>
      </c>
      <c r="B9" s="5" t="n">
        <v>6139</v>
      </c>
      <c r="D9" s="5" t="n">
        <v>6139</v>
      </c>
    </row>
    <row r="10">
      <c r="A10" s="4" t="inlineStr">
        <is>
          <t>2022</t>
        </is>
      </c>
      <c r="B10" s="5" t="n">
        <v>6323</v>
      </c>
      <c r="D10" s="5" t="n">
        <v>6323</v>
      </c>
    </row>
    <row r="11">
      <c r="A11" s="4" t="inlineStr">
        <is>
          <t>2023</t>
        </is>
      </c>
      <c r="B11" s="5" t="n">
        <v>6512</v>
      </c>
      <c r="D11" s="5" t="n">
        <v>6512</v>
      </c>
    </row>
    <row r="12">
      <c r="A12" s="4" t="inlineStr">
        <is>
          <t>2024</t>
        </is>
      </c>
      <c r="B12" s="5" t="n">
        <v>6708</v>
      </c>
      <c r="D12" s="5" t="n">
        <v>6708</v>
      </c>
    </row>
    <row r="13">
      <c r="A13" s="4" t="inlineStr">
        <is>
          <t>2025+</t>
        </is>
      </c>
      <c r="B13" s="5" t="n">
        <v>14189</v>
      </c>
      <c r="D13" s="5" t="n">
        <v>14189</v>
      </c>
    </row>
    <row r="14">
      <c r="A14" s="4" t="inlineStr">
        <is>
          <t>Total future minimum lease payments</t>
        </is>
      </c>
      <c r="B14" s="5" t="n">
        <v>41360</v>
      </c>
      <c r="D14" s="5" t="n">
        <v>41360</v>
      </c>
    </row>
    <row r="15">
      <c r="A15" s="4" t="inlineStr">
        <is>
          <t>Less: imputed interest</t>
        </is>
      </c>
      <c r="B15" s="5" t="n">
        <v>-9562</v>
      </c>
      <c r="D15" s="5" t="n">
        <v>-9562</v>
      </c>
    </row>
    <row r="16">
      <c r="A16" s="4" t="inlineStr">
        <is>
          <t>Total lease liability</t>
        </is>
      </c>
      <c r="B16" s="5" t="n">
        <v>31798</v>
      </c>
      <c r="D16" s="5" t="n">
        <v>31798</v>
      </c>
    </row>
    <row r="17">
      <c r="A17" s="4" t="inlineStr">
        <is>
          <t>Current lease liabilities</t>
        </is>
      </c>
      <c r="B17" s="6" t="n">
        <v>3539</v>
      </c>
      <c r="D17" s="6" t="n">
        <v>3539</v>
      </c>
      <c r="G17" s="5" t="n">
        <v>3193</v>
      </c>
    </row>
    <row r="18">
      <c r="A18" s="4" t="inlineStr">
        <is>
          <t>Operating Lease, Liability, Current, Statement of Financial Position [Extensible List]</t>
        </is>
      </c>
      <c r="B18" s="4" t="inlineStr">
        <is>
          <t>us-gaap:OtherCurrentLiabilitiesMember</t>
        </is>
      </c>
      <c r="D18" s="4" t="inlineStr">
        <is>
          <t>us-gaap:OtherCurrentLiabilitiesMember</t>
        </is>
      </c>
    </row>
    <row r="19">
      <c r="A19" s="4" t="inlineStr">
        <is>
          <t>Non-current lease liabilities</t>
        </is>
      </c>
      <c r="B19" s="6" t="n">
        <v>28259</v>
      </c>
      <c r="D19" s="6" t="n">
        <v>28259</v>
      </c>
      <c r="G19" s="6" t="n">
        <v>30975</v>
      </c>
    </row>
    <row r="20">
      <c r="A20" s="4" t="inlineStr">
        <is>
          <t>Operating Lease, Liability, Noncurrent, Statement of Financial Position [Extensible List]</t>
        </is>
      </c>
      <c r="B20" s="4" t="inlineStr">
        <is>
          <t>us-gaap:OtherNoncurrentLiabilitiesMember</t>
        </is>
      </c>
      <c r="D20" s="4" t="inlineStr">
        <is>
          <t>us-gaap:OtherNoncurrentLiabilitiesMember</t>
        </is>
      </c>
    </row>
    <row r="21">
      <c r="A21" s="4" t="inlineStr">
        <is>
          <t>75 Sidney Street</t>
        </is>
      </c>
    </row>
    <row r="22">
      <c r="A22" s="4" t="inlineStr">
        <is>
          <t>Leasehold improvements</t>
        </is>
      </c>
      <c r="B22" s="6" t="n">
        <v>1300</v>
      </c>
      <c r="D22" s="6" t="n">
        <v>1300</v>
      </c>
    </row>
    <row r="23">
      <c r="A23" s="4" t="inlineStr">
        <is>
          <t>64 Sidney Street</t>
        </is>
      </c>
    </row>
    <row r="24">
      <c r="A24" s="4" t="inlineStr">
        <is>
          <t>Leasehold improvements</t>
        </is>
      </c>
      <c r="B24" s="5" t="n">
        <v>3500</v>
      </c>
      <c r="D24" s="5" t="n">
        <v>3500</v>
      </c>
    </row>
    <row r="25">
      <c r="A25" s="4" t="inlineStr">
        <is>
          <t>75 Hayden Avenue</t>
        </is>
      </c>
    </row>
    <row r="26">
      <c r="A26" s="4" t="inlineStr">
        <is>
          <t>Lease term</t>
        </is>
      </c>
      <c r="F26" s="4" t="inlineStr">
        <is>
          <t>10 years</t>
        </is>
      </c>
    </row>
    <row r="27">
      <c r="A27" s="4" t="inlineStr">
        <is>
          <t>Leasehold improvements</t>
        </is>
      </c>
      <c r="B27" s="5" t="n">
        <v>3900</v>
      </c>
      <c r="D27" s="5" t="n">
        <v>3900</v>
      </c>
    </row>
    <row r="28">
      <c r="A28" s="4" t="inlineStr">
        <is>
          <t>Entitled leasehold improvements</t>
        </is>
      </c>
      <c r="B28" s="6" t="n">
        <v>5600</v>
      </c>
      <c r="D28" s="6" t="n">
        <v>5600</v>
      </c>
    </row>
    <row r="29">
      <c r="A29" s="3" t="inlineStr">
        <is>
          <t>Total minimum lease payments</t>
        </is>
      </c>
    </row>
    <row r="30">
      <c r="A30" s="4" t="inlineStr">
        <is>
          <t>Total lease liability</t>
        </is>
      </c>
      <c r="F30" s="6" t="n">
        <v>256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0</t>
        </is>
      </c>
      <c r="C1" s="2" t="inlineStr">
        <is>
          <t>Dec. 31, 2019</t>
        </is>
      </c>
    </row>
    <row r="2">
      <c r="A2" s="3" t="inlineStr">
        <is>
          <t>Other current liabilities</t>
        </is>
      </c>
    </row>
    <row r="3">
      <c r="A3" s="4" t="inlineStr">
        <is>
          <t>Lease liability</t>
        </is>
      </c>
      <c r="B3" s="6" t="n">
        <v>3539</v>
      </c>
      <c r="C3" s="6" t="n">
        <v>3193</v>
      </c>
    </row>
    <row r="4">
      <c r="A4" s="4" t="inlineStr">
        <is>
          <t>Total other current liabilities</t>
        </is>
      </c>
      <c r="B4" s="5" t="n">
        <v>3539</v>
      </c>
      <c r="C4" s="5" t="n">
        <v>3193</v>
      </c>
    </row>
    <row r="5">
      <c r="A5" s="3" t="inlineStr">
        <is>
          <t>Other non-current liabilities</t>
        </is>
      </c>
    </row>
    <row r="6">
      <c r="A6" s="4" t="inlineStr">
        <is>
          <t>Lease liability</t>
        </is>
      </c>
      <c r="B6" s="5" t="n">
        <v>28259</v>
      </c>
      <c r="C6" s="5" t="n">
        <v>30975</v>
      </c>
    </row>
    <row r="7">
      <c r="A7" s="4" t="inlineStr">
        <is>
          <t>Other</t>
        </is>
      </c>
      <c r="B7" s="5" t="n">
        <v>1001</v>
      </c>
      <c r="C7" s="5" t="n">
        <v>1001</v>
      </c>
    </row>
    <row r="8">
      <c r="A8" s="4" t="inlineStr">
        <is>
          <t>Total other non-current liabilities</t>
        </is>
      </c>
      <c r="B8" s="6" t="n">
        <v>29260</v>
      </c>
      <c r="C8" s="6" t="n">
        <v>319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cies - Significant Agreements - (Details) - Collaborative Arrangement - Sanofi Genzyme $ in Millions</t>
        </is>
      </c>
      <c r="B1" s="2" t="inlineStr">
        <is>
          <t>1 Months Ended</t>
        </is>
      </c>
    </row>
    <row r="2">
      <c r="B2" s="2" t="inlineStr">
        <is>
          <t>Feb. 28, 2015USD ($)shares</t>
        </is>
      </c>
    </row>
    <row r="3">
      <c r="A3" s="3" t="inlineStr">
        <is>
          <t>Collaborative Arrangement and Arrangement Other than Collaborative [Line Items]</t>
        </is>
      </c>
    </row>
    <row r="4">
      <c r="A4" s="4" t="inlineStr">
        <is>
          <t>Non-refundable upfront payment received</t>
        </is>
      </c>
      <c r="B4" s="6" t="n">
        <v>65</v>
      </c>
    </row>
    <row r="5">
      <c r="A5" s="4" t="inlineStr">
        <is>
          <t>Premium over fair value on temporary equity issued</t>
        </is>
      </c>
      <c r="B5" s="6" t="n">
        <v>5</v>
      </c>
    </row>
    <row r="6">
      <c r="A6" s="4" t="inlineStr">
        <is>
          <t>Redeemable Convertible Preferred Stock Series B</t>
        </is>
      </c>
    </row>
    <row r="7">
      <c r="A7" s="3" t="inlineStr">
        <is>
          <t>Collaborative Arrangement and Arrangement Other than Collaborative [Line Items]</t>
        </is>
      </c>
    </row>
    <row r="8">
      <c r="A8" s="4" t="inlineStr">
        <is>
          <t>Temporary equity issued (in shares) | shares</t>
        </is>
      </c>
      <c r="B8" s="5" t="n">
        <v>10000000</v>
      </c>
    </row>
    <row r="9">
      <c r="A9" s="4" t="inlineStr">
        <is>
          <t>Temporary equity issued</t>
        </is>
      </c>
      <c r="B9" s="6" t="n">
        <v>30</v>
      </c>
    </row>
    <row r="10">
      <c r="A10" s="4" t="inlineStr">
        <is>
          <t>Fair value of temporary equity issued</t>
        </is>
      </c>
      <c r="B10" s="5" t="n">
        <v>25</v>
      </c>
    </row>
    <row r="11">
      <c r="A11" s="4" t="inlineStr">
        <is>
          <t>Maximum potential in-kind services to be provided by collaborative partner</t>
        </is>
      </c>
      <c r="B11" s="6" t="n">
        <v>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Termination of Agreement (Details) - Termination Agreement - Sanofi Genzyme $ in Millions</t>
        </is>
      </c>
      <c r="B1" s="2" t="inlineStr">
        <is>
          <t>Jun. 14, 2019USD ($)item</t>
        </is>
      </c>
    </row>
    <row r="2">
      <c r="A2" s="3" t="inlineStr">
        <is>
          <t>Collaborative Arrangement and Arrangement Other than Collaborative [Line Items]</t>
        </is>
      </c>
    </row>
    <row r="3">
      <c r="A3" s="4" t="inlineStr">
        <is>
          <t>AAV capsids to license | item</t>
        </is>
      </c>
      <c r="B3" s="5" t="n">
        <v>2</v>
      </c>
    </row>
    <row r="4">
      <c r="A4" s="4" t="inlineStr">
        <is>
          <t>Number of non central nervous system | item</t>
        </is>
      </c>
      <c r="B4" s="5" t="n">
        <v>2</v>
      </c>
    </row>
    <row r="5">
      <c r="A5" s="4" t="inlineStr">
        <is>
          <t>Up-front payment made</t>
        </is>
      </c>
      <c r="B5" s="6" t="n">
        <v>10</v>
      </c>
    </row>
    <row r="6">
      <c r="A6" s="4" t="inlineStr">
        <is>
          <t>Milestone payment agreed to be paid</t>
        </is>
      </c>
      <c r="B6" s="6" t="n">
        <v>10</v>
      </c>
    </row>
    <row r="7">
      <c r="A7" s="4" t="inlineStr">
        <is>
          <t>Period in which milestone payment will be made of filing of investigational new drug</t>
        </is>
      </c>
      <c r="B7" s="4" t="inlineStr">
        <is>
          <t>15 days</t>
        </is>
      </c>
    </row>
    <row r="8">
      <c r="A8" s="4" t="inlineStr">
        <is>
          <t>Percentage of threshold sublicensing income agreed to be paid</t>
        </is>
      </c>
      <c r="B8" s="4" t="inlineStr">
        <is>
          <t>50.00%</t>
        </is>
      </c>
    </row>
    <row r="9">
      <c r="A9" s="4" t="inlineStr">
        <is>
          <t>Unused in-kind services waived</t>
        </is>
      </c>
      <c r="B9" s="11" t="n">
        <v>0.4</v>
      </c>
    </row>
    <row r="10">
      <c r="A10" s="4" t="inlineStr">
        <is>
          <t>Threshold number of capsids having exclusive options to evaluate for no consideration | item</t>
        </is>
      </c>
      <c r="B10" s="5" t="n">
        <v>4</v>
      </c>
    </row>
    <row r="11">
      <c r="A11" s="4" t="inlineStr">
        <is>
          <t>Threshold additional number of capsids having options to evaluate for low six-figure payment per capsid | item</t>
        </is>
      </c>
      <c r="B11" s="5" t="n">
        <v>2</v>
      </c>
    </row>
    <row r="12">
      <c r="A12" s="4" t="inlineStr">
        <is>
          <t>Threshold number of capsids that has right to obtain an exclusive license | item</t>
        </is>
      </c>
      <c r="B12" s="5" t="n">
        <v>2</v>
      </c>
    </row>
    <row r="13">
      <c r="A13" s="4" t="inlineStr">
        <is>
          <t>Option exercise fee</t>
        </is>
      </c>
      <c r="B13" s="6" t="n">
        <v>1</v>
      </c>
    </row>
    <row r="14">
      <c r="A14" s="4" t="inlineStr">
        <is>
          <t>Development and regulatory milestones</t>
        </is>
      </c>
    </row>
    <row r="15">
      <c r="A15" s="3" t="inlineStr">
        <is>
          <t>Collaborative Arrangement and Arrangement Other than Collaborative [Line Items]</t>
        </is>
      </c>
    </row>
    <row r="16">
      <c r="A16" s="4" t="inlineStr">
        <is>
          <t>Milestone payable upon achievement</t>
        </is>
      </c>
      <c r="B16" s="5" t="n">
        <v>15</v>
      </c>
    </row>
    <row r="17">
      <c r="A17" s="4" t="inlineStr">
        <is>
          <t>Sales milestone</t>
        </is>
      </c>
    </row>
    <row r="18">
      <c r="A18" s="3" t="inlineStr">
        <is>
          <t>Collaborative Arrangement and Arrangement Other than Collaborative [Line Items]</t>
        </is>
      </c>
    </row>
    <row r="19">
      <c r="A19" s="4" t="inlineStr">
        <is>
          <t>Milestone payable upon achievement</t>
        </is>
      </c>
      <c r="B19" s="6" t="n">
        <v>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79" customWidth="1" min="1" max="1"/>
    <col width="21" customWidth="1" min="2" max="2"/>
    <col width="25" customWidth="1" min="3" max="3"/>
    <col width="21" customWidth="1" min="4" max="4"/>
    <col width="21" customWidth="1" min="5" max="5"/>
    <col width="21" customWidth="1" min="6" max="6"/>
    <col width="25" customWidth="1" min="7" max="7"/>
    <col width="21" customWidth="1" min="8" max="8"/>
    <col width="21" customWidth="1" min="9" max="9"/>
  </cols>
  <sheetData>
    <row r="1">
      <c r="A1" s="1" t="inlineStr">
        <is>
          <t>Commitments and contingencies - Accounting Analysis - (Details) $ in Thousands</t>
        </is>
      </c>
      <c r="B1" s="2" t="inlineStr">
        <is>
          <t>Jun. 14, 2019USD ($)</t>
        </is>
      </c>
      <c r="C1" s="2" t="inlineStr">
        <is>
          <t>Feb. 28, 2018USD ($)item</t>
        </is>
      </c>
      <c r="D1" s="2" t="inlineStr">
        <is>
          <t>Feb. 28, 2015USD ($)</t>
        </is>
      </c>
      <c r="E1" s="2" t="inlineStr">
        <is>
          <t>Sep. 30, 2020USD ($)</t>
        </is>
      </c>
      <c r="F1" s="2" t="inlineStr">
        <is>
          <t>Sep. 30, 2019USD ($)</t>
        </is>
      </c>
      <c r="G1" s="2" t="inlineStr">
        <is>
          <t>Sep. 30, 2020USD ($)item</t>
        </is>
      </c>
      <c r="H1" s="2" t="inlineStr">
        <is>
          <t>Sep. 30, 2019USD ($)</t>
        </is>
      </c>
      <c r="I1" s="2" t="inlineStr">
        <is>
          <t>Dec. 31, 2019USD ($)</t>
        </is>
      </c>
    </row>
    <row r="2">
      <c r="A2" s="3" t="inlineStr">
        <is>
          <t>Income Statement Related Disclosures [Abstract]</t>
        </is>
      </c>
    </row>
    <row r="3">
      <c r="A3" s="4" t="inlineStr">
        <is>
          <t>Revenue recognized</t>
        </is>
      </c>
      <c r="G3" s="6" t="n">
        <v>24369</v>
      </c>
    </row>
    <row r="4">
      <c r="A4" s="4" t="inlineStr">
        <is>
          <t>Deferred revenue</t>
        </is>
      </c>
      <c r="E4" s="6" t="n">
        <v>45671</v>
      </c>
      <c r="G4" s="5" t="n">
        <v>45671</v>
      </c>
      <c r="I4" s="6" t="n">
        <v>70040</v>
      </c>
    </row>
    <row r="5">
      <c r="A5" s="4" t="inlineStr">
        <is>
          <t>Sanofi Genzyme | Collaborative Arrangement</t>
        </is>
      </c>
    </row>
    <row r="6">
      <c r="A6" s="3" t="inlineStr">
        <is>
          <t>Allocable arrangement consideration</t>
        </is>
      </c>
    </row>
    <row r="7">
      <c r="A7" s="4" t="inlineStr">
        <is>
          <t>Non-refundable upfront payment received</t>
        </is>
      </c>
      <c r="D7" s="6" t="n">
        <v>65000</v>
      </c>
    </row>
    <row r="8">
      <c r="A8" s="4" t="inlineStr">
        <is>
          <t>Additional consideration, premium over fair value on temporary equity issued</t>
        </is>
      </c>
      <c r="D8" s="6" t="n">
        <v>5000</v>
      </c>
    </row>
    <row r="9">
      <c r="A9" s="3" t="inlineStr">
        <is>
          <t>Income Statement Related Disclosures [Abstract]</t>
        </is>
      </c>
    </row>
    <row r="10">
      <c r="A10" s="4" t="inlineStr">
        <is>
          <t>Revenue recognized</t>
        </is>
      </c>
      <c r="E10" s="5" t="n">
        <v>0</v>
      </c>
      <c r="F10" s="6" t="n">
        <v>200</v>
      </c>
      <c r="G10" s="5" t="n">
        <v>0</v>
      </c>
      <c r="H10" s="6" t="n">
        <v>31800</v>
      </c>
    </row>
    <row r="11">
      <c r="A11" s="4" t="inlineStr">
        <is>
          <t>Deferred revenue</t>
        </is>
      </c>
      <c r="B11" s="6" t="n">
        <v>48700</v>
      </c>
      <c r="E11" s="5" t="n">
        <v>0</v>
      </c>
      <c r="G11" s="5" t="n">
        <v>0</v>
      </c>
    </row>
    <row r="12">
      <c r="A12" s="4" t="inlineStr">
        <is>
          <t>Milestone payable upon achievement</t>
        </is>
      </c>
      <c r="B12" s="5" t="n">
        <v>10000</v>
      </c>
    </row>
    <row r="13">
      <c r="A13" s="4" t="inlineStr">
        <is>
          <t>Total payable amount</t>
        </is>
      </c>
      <c r="B13" s="5" t="n">
        <v>20000</v>
      </c>
    </row>
    <row r="14">
      <c r="A14" s="4" t="inlineStr">
        <is>
          <t>Sanofi Genzyme | Termination Agreement</t>
        </is>
      </c>
    </row>
    <row r="15">
      <c r="A15" s="3" t="inlineStr">
        <is>
          <t>Allocable arrangement consideration</t>
        </is>
      </c>
    </row>
    <row r="16">
      <c r="A16" s="4" t="inlineStr">
        <is>
          <t>Non-refundable upfront payment received</t>
        </is>
      </c>
      <c r="B16" s="5" t="n">
        <v>1000</v>
      </c>
    </row>
    <row r="17">
      <c r="A17" s="3" t="inlineStr">
        <is>
          <t>Income Statement Related Disclosures [Abstract]</t>
        </is>
      </c>
    </row>
    <row r="18">
      <c r="A18" s="4" t="inlineStr">
        <is>
          <t>Revenue recognized</t>
        </is>
      </c>
      <c r="B18" s="5" t="n">
        <v>28700</v>
      </c>
    </row>
    <row r="19">
      <c r="A19" s="4" t="inlineStr">
        <is>
          <t>Up-front fee paid on date of termination</t>
        </is>
      </c>
      <c r="B19" s="6" t="n">
        <v>10000</v>
      </c>
    </row>
    <row r="20">
      <c r="A20" s="4" t="inlineStr">
        <is>
          <t>AbbVie | AbbVie Tau Collaboration Agreement</t>
        </is>
      </c>
    </row>
    <row r="21">
      <c r="A21" s="3" t="inlineStr">
        <is>
          <t>Allocable arrangement consideration</t>
        </is>
      </c>
    </row>
    <row r="22">
      <c r="A22" s="4" t="inlineStr">
        <is>
          <t>Non-refundable upfront payment received</t>
        </is>
      </c>
      <c r="C22" s="6" t="n">
        <v>69000</v>
      </c>
    </row>
    <row r="23">
      <c r="A23" s="3" t="inlineStr">
        <is>
          <t>Income Statement Related Disclosures [Abstract]</t>
        </is>
      </c>
    </row>
    <row r="24">
      <c r="A24" s="4" t="inlineStr">
        <is>
          <t>Revenue recognized</t>
        </is>
      </c>
      <c r="E24" s="5" t="n">
        <v>46300</v>
      </c>
      <c r="G24" s="5" t="n">
        <v>46300</v>
      </c>
    </row>
    <row r="25">
      <c r="A25" s="4" t="inlineStr">
        <is>
          <t>Deferred revenue</t>
        </is>
      </c>
      <c r="E25" s="5" t="n">
        <v>0</v>
      </c>
      <c r="G25" s="6" t="n">
        <v>0</v>
      </c>
    </row>
    <row r="26">
      <c r="A26" s="4" t="inlineStr">
        <is>
          <t>Number of development options | item</t>
        </is>
      </c>
      <c r="C26" s="5" t="n">
        <v>3</v>
      </c>
      <c r="G26" s="5" t="n">
        <v>3</v>
      </c>
    </row>
    <row r="27">
      <c r="A27" s="4" t="inlineStr">
        <is>
          <t>AbbVie | AbbVie Tau Collaboration Agreement | Research Services</t>
        </is>
      </c>
    </row>
    <row r="28">
      <c r="A28" s="3" t="inlineStr">
        <is>
          <t>Income Statement Related Disclosures [Abstract]</t>
        </is>
      </c>
    </row>
    <row r="29">
      <c r="A29" s="4" t="inlineStr">
        <is>
          <t>Revenue recognized</t>
        </is>
      </c>
      <c r="E29" s="6" t="n">
        <v>900</v>
      </c>
      <c r="F29" s="6" t="n">
        <v>3200</v>
      </c>
      <c r="G29" s="6" t="n">
        <v>4500</v>
      </c>
      <c r="H29" s="6" t="n">
        <v>8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21" customWidth="1" min="7" max="7"/>
  </cols>
  <sheetData>
    <row r="1">
      <c r="A1" s="1" t="inlineStr">
        <is>
          <t>Commitments and contingencies - AbbVie Tau Collaboration Agreement - (Details) $ in Thousands</t>
        </is>
      </c>
      <c r="B1" s="2" t="inlineStr">
        <is>
          <t>1 Months Ended</t>
        </is>
      </c>
      <c r="C1" s="2" t="inlineStr">
        <is>
          <t>3 Months Ended</t>
        </is>
      </c>
      <c r="E1" s="2" t="inlineStr">
        <is>
          <t>9 Months Ended</t>
        </is>
      </c>
    </row>
    <row r="2">
      <c r="B2" s="2" t="inlineStr">
        <is>
          <t>Feb. 28, 2018USD ($)item</t>
        </is>
      </c>
      <c r="C2" s="2" t="inlineStr">
        <is>
          <t>Sep. 30, 2020USD ($)</t>
        </is>
      </c>
      <c r="D2" s="2" t="inlineStr">
        <is>
          <t>Sep. 30, 2019USD ($)</t>
        </is>
      </c>
      <c r="E2" s="2" t="inlineStr">
        <is>
          <t>Sep. 30, 2020USD ($)item</t>
        </is>
      </c>
      <c r="F2" s="2" t="inlineStr">
        <is>
          <t>Sep. 30, 2019USD ($)</t>
        </is>
      </c>
      <c r="G2" s="2" t="inlineStr">
        <is>
          <t>Dec. 31, 2019USD ($)</t>
        </is>
      </c>
    </row>
    <row r="3">
      <c r="A3" s="3" t="inlineStr">
        <is>
          <t>Collaborative Arrangement and Arrangement Other than Collaborative [Line Items]</t>
        </is>
      </c>
    </row>
    <row r="4">
      <c r="A4" s="4" t="inlineStr">
        <is>
          <t>Deferred revenue</t>
        </is>
      </c>
      <c r="C4" s="6" t="n">
        <v>45671</v>
      </c>
      <c r="E4" s="6" t="n">
        <v>45671</v>
      </c>
      <c r="G4" s="6" t="n">
        <v>70040</v>
      </c>
    </row>
    <row r="5">
      <c r="A5" s="4" t="inlineStr">
        <is>
          <t>Revenue recognized</t>
        </is>
      </c>
      <c r="E5" s="6" t="n">
        <v>24369</v>
      </c>
    </row>
    <row r="6">
      <c r="A6" s="4" t="inlineStr">
        <is>
          <t>AbbVie Tau Collaboration Agreement | AbbVie</t>
        </is>
      </c>
    </row>
    <row r="7">
      <c r="A7" s="3" t="inlineStr">
        <is>
          <t>Collaborative Arrangement and Arrangement Other than Collaborative [Line Items]</t>
        </is>
      </c>
    </row>
    <row r="8">
      <c r="A8" s="4" t="inlineStr">
        <is>
          <t>Non-refundable upfront payment received</t>
        </is>
      </c>
      <c r="B8" s="6" t="n">
        <v>69000</v>
      </c>
    </row>
    <row r="9">
      <c r="A9" s="4" t="inlineStr">
        <is>
          <t>First Research Compound payment</t>
        </is>
      </c>
      <c r="B9" s="5" t="n">
        <v>80000</v>
      </c>
    </row>
    <row r="10">
      <c r="A10" s="4" t="inlineStr">
        <is>
          <t>Two additional research compounds payment to be received for each</t>
        </is>
      </c>
      <c r="B10" s="6" t="n">
        <v>30000</v>
      </c>
    </row>
    <row r="11">
      <c r="A11" s="4" t="inlineStr">
        <is>
          <t>Number of additional research compounds | item</t>
        </is>
      </c>
      <c r="B11" s="5" t="n">
        <v>2</v>
      </c>
    </row>
    <row r="12">
      <c r="A12" s="4" t="inlineStr">
        <is>
          <t>One-time payment upon exercise of license option</t>
        </is>
      </c>
      <c r="B12" s="6" t="n">
        <v>75000</v>
      </c>
    </row>
    <row r="13">
      <c r="A13" s="4" t="inlineStr">
        <is>
          <t>Milestone payments to be received for licensed compound in case Alzheimer disease indication</t>
        </is>
      </c>
      <c r="B13" s="5" t="n">
        <v>550000</v>
      </c>
    </row>
    <row r="14">
      <c r="A14" s="4" t="inlineStr">
        <is>
          <t>Milestone payments to be received for licensed compound in case first indication other than Alzheimer disease</t>
        </is>
      </c>
      <c r="B14" s="5" t="n">
        <v>230000</v>
      </c>
    </row>
    <row r="15">
      <c r="A15" s="4" t="inlineStr">
        <is>
          <t>Milestone payments to be received for licensed compound for subsequent non-Alzheimer disease indication</t>
        </is>
      </c>
      <c r="B15" s="6" t="n">
        <v>115000</v>
      </c>
    </row>
    <row r="16">
      <c r="A16" s="4" t="inlineStr">
        <is>
          <t>Number of development options | item</t>
        </is>
      </c>
      <c r="B16" s="5" t="n">
        <v>3</v>
      </c>
      <c r="E16" s="5" t="n">
        <v>3</v>
      </c>
    </row>
    <row r="17">
      <c r="A17" s="4" t="inlineStr">
        <is>
          <t>Number of research antibodies | item</t>
        </is>
      </c>
      <c r="B17" s="5" t="n">
        <v>1</v>
      </c>
    </row>
    <row r="18">
      <c r="A18" s="4" t="inlineStr">
        <is>
          <t>Deferred revenue</t>
        </is>
      </c>
      <c r="C18" s="5" t="n">
        <v>0</v>
      </c>
      <c r="E18" s="6" t="n">
        <v>0</v>
      </c>
    </row>
    <row r="19">
      <c r="A19" s="4" t="inlineStr">
        <is>
          <t>Revenue recognized</t>
        </is>
      </c>
      <c r="C19" s="5" t="n">
        <v>46300</v>
      </c>
      <c r="E19" s="5" t="n">
        <v>46300</v>
      </c>
    </row>
    <row r="20">
      <c r="A20" s="3" t="inlineStr">
        <is>
          <t>Allocation of Transaction Price</t>
        </is>
      </c>
    </row>
    <row r="21">
      <c r="A21" s="4" t="inlineStr">
        <is>
          <t>Allocation of Transaction Price</t>
        </is>
      </c>
      <c r="C21" s="5" t="n">
        <v>69000</v>
      </c>
      <c r="E21" s="5" t="n">
        <v>69000</v>
      </c>
    </row>
    <row r="22">
      <c r="A22" s="4" t="inlineStr">
        <is>
          <t>AbbVie Tau Collaboration Agreement | AbbVie | Minimum</t>
        </is>
      </c>
    </row>
    <row r="23">
      <c r="A23" s="3" t="inlineStr">
        <is>
          <t>Collaborative Arrangement and Arrangement Other than Collaborative [Line Items]</t>
        </is>
      </c>
    </row>
    <row r="24">
      <c r="A24" s="4" t="inlineStr">
        <is>
          <t>Antibodies to include in Research Period | item</t>
        </is>
      </c>
      <c r="B24" s="5" t="n">
        <v>2</v>
      </c>
    </row>
    <row r="25">
      <c r="A25" s="4" t="inlineStr">
        <is>
          <t>The number of Licensed Products | item</t>
        </is>
      </c>
      <c r="B25" s="5" t="n">
        <v>1</v>
      </c>
    </row>
    <row r="26">
      <c r="A26" s="4" t="inlineStr">
        <is>
          <t>AbbVie Tau Collaboration Agreement | AbbVie | Maximum</t>
        </is>
      </c>
    </row>
    <row r="27">
      <c r="A27" s="3" t="inlineStr">
        <is>
          <t>Collaborative Arrangement and Arrangement Other than Collaborative [Line Items]</t>
        </is>
      </c>
    </row>
    <row r="28">
      <c r="A28" s="4" t="inlineStr">
        <is>
          <t>Number of antibodies encoded by virus | item</t>
        </is>
      </c>
      <c r="B28" s="5" t="n">
        <v>5</v>
      </c>
    </row>
    <row r="29">
      <c r="A29" s="4" t="inlineStr">
        <is>
          <t>Antibodies to include in Research Period | item</t>
        </is>
      </c>
      <c r="B29" s="5" t="n">
        <v>3</v>
      </c>
    </row>
    <row r="30">
      <c r="A30" s="4" t="inlineStr">
        <is>
          <t>AbbVie Tau Collaboration Agreement | AbbVie | Research Services</t>
        </is>
      </c>
    </row>
    <row r="31">
      <c r="A31" s="3" t="inlineStr">
        <is>
          <t>Collaborative Arrangement and Arrangement Other than Collaborative [Line Items]</t>
        </is>
      </c>
    </row>
    <row r="32">
      <c r="A32" s="4" t="inlineStr">
        <is>
          <t>Revenue recognized</t>
        </is>
      </c>
      <c r="C32" s="5" t="n">
        <v>900</v>
      </c>
      <c r="D32" s="6" t="n">
        <v>3200</v>
      </c>
      <c r="E32" s="5" t="n">
        <v>4500</v>
      </c>
      <c r="F32" s="6" t="n">
        <v>8100</v>
      </c>
    </row>
    <row r="33">
      <c r="A33" s="3" t="inlineStr">
        <is>
          <t>Allocation of Transaction Price</t>
        </is>
      </c>
    </row>
    <row r="34">
      <c r="A34" s="4" t="inlineStr">
        <is>
          <t>Allocation of Transaction Price</t>
        </is>
      </c>
      <c r="C34" s="5" t="n">
        <v>34482</v>
      </c>
      <c r="E34" s="5" t="n">
        <v>34482</v>
      </c>
    </row>
    <row r="35">
      <c r="A35" s="4" t="inlineStr">
        <is>
          <t>AbbVie Tau Collaboration Agreement | AbbVie | First Development Option Material Right</t>
        </is>
      </c>
    </row>
    <row r="36">
      <c r="A36" s="3" t="inlineStr">
        <is>
          <t>Allocation of Transaction Price</t>
        </is>
      </c>
    </row>
    <row r="37">
      <c r="A37" s="4" t="inlineStr">
        <is>
          <t>Allocation of Transaction Price</t>
        </is>
      </c>
      <c r="C37" s="6" t="n">
        <v>34518</v>
      </c>
      <c r="E37" s="6" t="n">
        <v>34518</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5" customWidth="1" min="5" max="5"/>
    <col width="21" customWidth="1" min="6" max="6"/>
    <col width="21" customWidth="1" min="7" max="7"/>
  </cols>
  <sheetData>
    <row r="1">
      <c r="A1" s="1" t="inlineStr">
        <is>
          <t>Commitments and contingencies - AbbVie Alpha Synuclein Collaboration Agreement - (Details) $ in Thousands</t>
        </is>
      </c>
      <c r="B1" s="2" t="inlineStr">
        <is>
          <t>1 Months Ended</t>
        </is>
      </c>
      <c r="C1" s="2" t="inlineStr">
        <is>
          <t>3 Months Ended</t>
        </is>
      </c>
      <c r="E1" s="2" t="inlineStr">
        <is>
          <t>9 Months Ended</t>
        </is>
      </c>
    </row>
    <row r="2">
      <c r="B2" s="2" t="inlineStr">
        <is>
          <t>Feb. 28, 2019USD ($)item</t>
        </is>
      </c>
      <c r="C2" s="2" t="inlineStr">
        <is>
          <t>Sep. 30, 2020USD ($)</t>
        </is>
      </c>
      <c r="D2" s="2" t="inlineStr">
        <is>
          <t>Sep. 30, 2019USD ($)</t>
        </is>
      </c>
      <c r="E2" s="2" t="inlineStr">
        <is>
          <t>Sep. 30, 2020USD ($)item</t>
        </is>
      </c>
      <c r="F2" s="2" t="inlineStr">
        <is>
          <t>Sep. 30, 2019USD ($)</t>
        </is>
      </c>
      <c r="G2" s="2" t="inlineStr">
        <is>
          <t>Dec. 31, 2019USD ($)</t>
        </is>
      </c>
    </row>
    <row r="3">
      <c r="A3" s="3" t="inlineStr">
        <is>
          <t>Collaborative Arrangement and Arrangement Other than Collaborative [Line Items]</t>
        </is>
      </c>
    </row>
    <row r="4">
      <c r="A4" s="4" t="inlineStr">
        <is>
          <t>Deferred revenue</t>
        </is>
      </c>
      <c r="C4" s="6" t="n">
        <v>45671</v>
      </c>
      <c r="E4" s="6" t="n">
        <v>45671</v>
      </c>
      <c r="G4" s="6" t="n">
        <v>70040</v>
      </c>
    </row>
    <row r="5">
      <c r="A5" s="4" t="inlineStr">
        <is>
          <t>Revenue recognized</t>
        </is>
      </c>
      <c r="E5" s="6" t="n">
        <v>24369</v>
      </c>
    </row>
    <row r="6">
      <c r="A6" s="4" t="inlineStr">
        <is>
          <t>AbbVie Alpha Synuclein Collaboration Agreement | AbbVie</t>
        </is>
      </c>
    </row>
    <row r="7">
      <c r="A7" s="3" t="inlineStr">
        <is>
          <t>Collaborative Arrangement and Arrangement Other than Collaborative [Line Items]</t>
        </is>
      </c>
    </row>
    <row r="8">
      <c r="A8" s="4" t="inlineStr">
        <is>
          <t>Number of antibodies encoded by virus | item</t>
        </is>
      </c>
      <c r="B8" s="5" t="n">
        <v>1</v>
      </c>
    </row>
    <row r="9">
      <c r="A9" s="4" t="inlineStr">
        <is>
          <t>Number of research antibodies | item</t>
        </is>
      </c>
      <c r="B9" s="5" t="n">
        <v>1</v>
      </c>
    </row>
    <row r="10">
      <c r="A10" s="4" t="inlineStr">
        <is>
          <t>Non-refundable upfront payment received</t>
        </is>
      </c>
      <c r="B10" s="6" t="n">
        <v>65000</v>
      </c>
    </row>
    <row r="11">
      <c r="A11" s="4" t="inlineStr">
        <is>
          <t>First Research Compound payment</t>
        </is>
      </c>
      <c r="B11" s="5" t="n">
        <v>80000</v>
      </c>
    </row>
    <row r="12">
      <c r="A12" s="4" t="inlineStr">
        <is>
          <t>Three additional research compounds payment to be received for each</t>
        </is>
      </c>
      <c r="B12" s="6" t="n">
        <v>30000</v>
      </c>
    </row>
    <row r="13">
      <c r="A13" s="4" t="inlineStr">
        <is>
          <t>Number of additional research compounds | item</t>
        </is>
      </c>
      <c r="B13" s="5" t="n">
        <v>3</v>
      </c>
    </row>
    <row r="14">
      <c r="A14" s="4" t="inlineStr">
        <is>
          <t>Milestone payments to be received for licensed compound in case Parkinson's disease indication</t>
        </is>
      </c>
      <c r="B14" s="6" t="n">
        <v>450000</v>
      </c>
    </row>
    <row r="15">
      <c r="A15" s="4" t="inlineStr">
        <is>
          <t>Milestone payments to be received for licensed compound in case first indication other than Parkinson's disease</t>
        </is>
      </c>
      <c r="B15" s="5" t="n">
        <v>185000</v>
      </c>
    </row>
    <row r="16">
      <c r="A16" s="4" t="inlineStr">
        <is>
          <t>Milestone payments to be received for licensed compound for subsequent non-Parkinson's disease indication</t>
        </is>
      </c>
      <c r="B16" s="5" t="n">
        <v>92500</v>
      </c>
    </row>
    <row r="17">
      <c r="A17" s="4" t="inlineStr">
        <is>
          <t>Number of development options | item</t>
        </is>
      </c>
      <c r="E17" s="5" t="n">
        <v>4</v>
      </c>
    </row>
    <row r="18">
      <c r="A18" s="4" t="inlineStr">
        <is>
          <t>Deferred revenue</t>
        </is>
      </c>
      <c r="C18" s="5" t="n">
        <v>0</v>
      </c>
      <c r="E18" s="6" t="n">
        <v>0</v>
      </c>
    </row>
    <row r="19">
      <c r="A19" s="4" t="inlineStr">
        <is>
          <t>Revenue recognized</t>
        </is>
      </c>
      <c r="C19" s="5" t="n">
        <v>58900</v>
      </c>
      <c r="E19" s="5" t="n">
        <v>58900</v>
      </c>
    </row>
    <row r="20">
      <c r="A20" s="3" t="inlineStr">
        <is>
          <t>Allocation of Transaction Price</t>
        </is>
      </c>
    </row>
    <row r="21">
      <c r="A21" s="4" t="inlineStr">
        <is>
          <t>Allocation of Transaction Price</t>
        </is>
      </c>
      <c r="B21" s="6" t="n">
        <v>65000</v>
      </c>
    </row>
    <row r="22">
      <c r="A22" s="4" t="inlineStr">
        <is>
          <t>AbbVie Alpha Synuclein Collaboration Agreement | AbbVie | Minimum</t>
        </is>
      </c>
    </row>
    <row r="23">
      <c r="A23" s="3" t="inlineStr">
        <is>
          <t>Collaborative Arrangement and Arrangement Other than Collaborative [Line Items]</t>
        </is>
      </c>
    </row>
    <row r="24">
      <c r="A24" s="4" t="inlineStr">
        <is>
          <t>Antibodies to include in Research Period | item</t>
        </is>
      </c>
      <c r="B24" s="5" t="n">
        <v>1</v>
      </c>
    </row>
    <row r="25">
      <c r="A25" s="4" t="inlineStr">
        <is>
          <t>The number of Licensed Products | item</t>
        </is>
      </c>
      <c r="B25" s="5" t="n">
        <v>1</v>
      </c>
    </row>
    <row r="26">
      <c r="A26" s="4" t="inlineStr">
        <is>
          <t>AbbVie Alpha Synuclein Collaboration Agreement | AbbVie | Maximum</t>
        </is>
      </c>
    </row>
    <row r="27">
      <c r="A27" s="3" t="inlineStr">
        <is>
          <t>Collaborative Arrangement and Arrangement Other than Collaborative [Line Items]</t>
        </is>
      </c>
    </row>
    <row r="28">
      <c r="A28" s="4" t="inlineStr">
        <is>
          <t>Antibodies to include in Research Period | item</t>
        </is>
      </c>
      <c r="B28" s="5" t="n">
        <v>4</v>
      </c>
    </row>
    <row r="29">
      <c r="A29" s="4" t="inlineStr">
        <is>
          <t>AbbVie Alpha Synuclein Collaboration Agreement | AbbVie | Research Services</t>
        </is>
      </c>
    </row>
    <row r="30">
      <c r="A30" s="3" t="inlineStr">
        <is>
          <t>Collaborative Arrangement and Arrangement Other than Collaborative [Line Items]</t>
        </is>
      </c>
    </row>
    <row r="31">
      <c r="A31" s="4" t="inlineStr">
        <is>
          <t>Revenue recognized</t>
        </is>
      </c>
      <c r="C31" s="6" t="n">
        <v>500</v>
      </c>
      <c r="D31" s="6" t="n">
        <v>200</v>
      </c>
      <c r="E31" s="6" t="n">
        <v>4800</v>
      </c>
      <c r="F31" s="6" t="n">
        <v>700</v>
      </c>
    </row>
    <row r="32">
      <c r="A32" s="3" t="inlineStr">
        <is>
          <t>Allocation of Transaction Price</t>
        </is>
      </c>
    </row>
    <row r="33">
      <c r="A33" s="4" t="inlineStr">
        <is>
          <t>Allocation of Transaction Price</t>
        </is>
      </c>
      <c r="B33" s="6" t="n">
        <v>23768</v>
      </c>
    </row>
    <row r="34">
      <c r="A34" s="4" t="inlineStr">
        <is>
          <t>AbbVie Alpha Synuclein Collaboration Agreement | AbbVie | First Development Option Material Right</t>
        </is>
      </c>
    </row>
    <row r="35">
      <c r="A35" s="3" t="inlineStr">
        <is>
          <t>Allocation of Transaction Price</t>
        </is>
      </c>
    </row>
    <row r="36">
      <c r="A36" s="4" t="inlineStr">
        <is>
          <t>Allocation of Transaction Price</t>
        </is>
      </c>
      <c r="B36" s="5" t="n">
        <v>41232</v>
      </c>
    </row>
    <row r="37">
      <c r="A37" s="4" t="inlineStr">
        <is>
          <t>AbbVie Alpha Synuclein Collaboration Agreement | Commercial Milestone | AbbVie</t>
        </is>
      </c>
    </row>
    <row r="38">
      <c r="A38" s="3" t="inlineStr">
        <is>
          <t>Collaborative Arrangement and Arrangement Other than Collaborative [Line Items]</t>
        </is>
      </c>
    </row>
    <row r="39">
      <c r="A39" s="4" t="inlineStr">
        <is>
          <t>Specified commercial milestone payments</t>
        </is>
      </c>
      <c r="B39" s="6" t="n">
        <v>5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7" customWidth="1" min="6" max="6"/>
    <col width="21" customWidth="1" min="7" max="7"/>
    <col width="21" customWidth="1" min="8" max="8"/>
    <col width="21" customWidth="1" min="9" max="9"/>
  </cols>
  <sheetData>
    <row r="1">
      <c r="A1" s="1" t="inlineStr">
        <is>
          <t>Commitments and contingencies - Neurocrine Collaboration Agreement - (Details) $ / shares in Units, $ in Thousands</t>
        </is>
      </c>
      <c r="B1" s="2" t="inlineStr">
        <is>
          <t>3 Months Ended</t>
        </is>
      </c>
      <c r="F1" s="2" t="inlineStr">
        <is>
          <t>6 Months Ended</t>
        </is>
      </c>
      <c r="G1" s="2" t="inlineStr">
        <is>
          <t>9 Months Ended</t>
        </is>
      </c>
    </row>
    <row r="2">
      <c r="B2" s="2" t="inlineStr">
        <is>
          <t>Sep. 30, 2020USD ($)</t>
        </is>
      </c>
      <c r="C2" s="2" t="inlineStr">
        <is>
          <t>Jun. 30, 2020USD ($)</t>
        </is>
      </c>
      <c r="D2" s="2" t="inlineStr">
        <is>
          <t>Sep. 30, 2019USD ($)</t>
        </is>
      </c>
      <c r="E2" s="2" t="inlineStr">
        <is>
          <t>Mar. 31, 2019USD ($)item$ / sharesshares</t>
        </is>
      </c>
      <c r="F2" s="2" t="inlineStr">
        <is>
          <t>Jun. 30, 2019USD ($)shares</t>
        </is>
      </c>
      <c r="G2" s="2" t="inlineStr">
        <is>
          <t>Sep. 30, 2020USD ($)</t>
        </is>
      </c>
      <c r="H2" s="2" t="inlineStr">
        <is>
          <t>Sep. 30, 2019USD ($)</t>
        </is>
      </c>
      <c r="I2" s="2" t="inlineStr">
        <is>
          <t>Dec. 31, 2019USD ($)</t>
        </is>
      </c>
    </row>
    <row r="3">
      <c r="A3" s="3" t="inlineStr">
        <is>
          <t>Allocation of Transaction Price</t>
        </is>
      </c>
    </row>
    <row r="4">
      <c r="A4" s="4" t="inlineStr">
        <is>
          <t>Revenue recognized</t>
        </is>
      </c>
      <c r="G4" s="6" t="n">
        <v>24369</v>
      </c>
    </row>
    <row r="5">
      <c r="A5" s="4" t="inlineStr">
        <is>
          <t>Deferred revenue</t>
        </is>
      </c>
      <c r="B5" s="6" t="n">
        <v>45671</v>
      </c>
      <c r="G5" s="5" t="n">
        <v>45671</v>
      </c>
      <c r="I5" s="6" t="n">
        <v>70040</v>
      </c>
    </row>
    <row r="6">
      <c r="A6" s="4" t="inlineStr">
        <is>
          <t>Related party collaboration receivable</t>
        </is>
      </c>
      <c r="B6" s="5" t="n">
        <v>12689</v>
      </c>
      <c r="G6" s="5" t="n">
        <v>12689</v>
      </c>
      <c r="I6" s="6" t="n">
        <v>18496</v>
      </c>
    </row>
    <row r="7">
      <c r="A7" s="4" t="inlineStr">
        <is>
          <t>Neurocrine | FA Program</t>
        </is>
      </c>
    </row>
    <row r="8">
      <c r="A8" s="3" t="inlineStr">
        <is>
          <t>Collaborative Arrangement and Arrangement Other than Collaborative [Line Items]</t>
        </is>
      </c>
    </row>
    <row r="9">
      <c r="A9" s="4" t="inlineStr">
        <is>
          <t>Percentage of profit or loss under co-co option after paying rate-shifting fee</t>
        </is>
      </c>
      <c r="E9" s="4" t="inlineStr">
        <is>
          <t>60.00%</t>
        </is>
      </c>
    </row>
    <row r="10">
      <c r="A10" s="4" t="inlineStr">
        <is>
          <t>Neurocrine Collaboration Agreement | VY-AADC</t>
        </is>
      </c>
    </row>
    <row r="11">
      <c r="A11" s="3" t="inlineStr">
        <is>
          <t>Collaborative Arrangement and Arrangement Other than Collaborative [Line Items]</t>
        </is>
      </c>
    </row>
    <row r="12">
      <c r="A12" s="4" t="inlineStr">
        <is>
          <t>Percentage of profit or loss under co-co option</t>
        </is>
      </c>
      <c r="E12" s="4" t="inlineStr">
        <is>
          <t>50.00%</t>
        </is>
      </c>
    </row>
    <row r="13">
      <c r="A13" s="4" t="inlineStr">
        <is>
          <t>Percentage of profit or loss under co-co option after paying rate-shifting fee</t>
        </is>
      </c>
      <c r="E13" s="4" t="inlineStr">
        <is>
          <t>45.00%</t>
        </is>
      </c>
    </row>
    <row r="14">
      <c r="A14" s="4" t="inlineStr">
        <is>
          <t>Neurocrine Collaboration Agreement | FA Program</t>
        </is>
      </c>
    </row>
    <row r="15">
      <c r="A15" s="3" t="inlineStr">
        <is>
          <t>Collaborative Arrangement and Arrangement Other than Collaborative [Line Items]</t>
        </is>
      </c>
    </row>
    <row r="16">
      <c r="A16" s="4" t="inlineStr">
        <is>
          <t>Percentage of profit or loss under co-co option after paying rate-shifting fee</t>
        </is>
      </c>
      <c r="E16" s="4" t="inlineStr">
        <is>
          <t>40.00%</t>
        </is>
      </c>
    </row>
    <row r="17">
      <c r="A17" s="4" t="inlineStr">
        <is>
          <t>Neurocrine Collaboration Agreement | Neurocrine</t>
        </is>
      </c>
    </row>
    <row r="18">
      <c r="A18" s="3" t="inlineStr">
        <is>
          <t>Collaborative Arrangement and Arrangement Other than Collaborative [Line Items]</t>
        </is>
      </c>
    </row>
    <row r="19">
      <c r="A19" s="4" t="inlineStr">
        <is>
          <t>Number of collaboration programs | item</t>
        </is>
      </c>
      <c r="E19" s="5" t="n">
        <v>4</v>
      </c>
    </row>
    <row r="20">
      <c r="A20" s="4" t="inlineStr">
        <is>
          <t>Number of discovery programs | item</t>
        </is>
      </c>
      <c r="E20" s="5" t="n">
        <v>2</v>
      </c>
    </row>
    <row r="21">
      <c r="A21" s="4" t="inlineStr">
        <is>
          <t>Programs added later | item</t>
        </is>
      </c>
      <c r="E21" s="5" t="n">
        <v>2</v>
      </c>
    </row>
    <row r="22">
      <c r="A22" s="4" t="inlineStr">
        <is>
          <t>Number of targets | item</t>
        </is>
      </c>
      <c r="E22" s="5" t="n">
        <v>8</v>
      </c>
    </row>
    <row r="23">
      <c r="A23" s="4" t="inlineStr">
        <is>
          <t>Upfront payment</t>
        </is>
      </c>
      <c r="E23" s="6" t="n">
        <v>115000</v>
      </c>
      <c r="F23" s="6" t="n">
        <v>115000</v>
      </c>
    </row>
    <row r="24">
      <c r="A24" s="4" t="inlineStr">
        <is>
          <t>Purchase of common stock, shares | shares</t>
        </is>
      </c>
      <c r="E24" s="5" t="n">
        <v>4179728</v>
      </c>
      <c r="F24" s="5" t="n">
        <v>4179728</v>
      </c>
    </row>
    <row r="25">
      <c r="A25" s="4" t="inlineStr">
        <is>
          <t>Purchase of common stock</t>
        </is>
      </c>
      <c r="E25" s="6" t="n">
        <v>50000</v>
      </c>
      <c r="F25" s="6" t="n">
        <v>50000</v>
      </c>
    </row>
    <row r="26">
      <c r="A26" s="4" t="inlineStr">
        <is>
          <t>Price per share | $ / shares</t>
        </is>
      </c>
      <c r="E26" s="12" t="n">
        <v>11.9625</v>
      </c>
    </row>
    <row r="27">
      <c r="A27" s="4" t="inlineStr">
        <is>
          <t>Estimated cost reimbursement</t>
        </is>
      </c>
      <c r="C27" s="6" t="n">
        <v>340400</v>
      </c>
      <c r="F27" s="5" t="n">
        <v>431100</v>
      </c>
    </row>
    <row r="28">
      <c r="A28" s="4" t="inlineStr">
        <is>
          <t>Termination period</t>
        </is>
      </c>
      <c r="E28" s="4" t="inlineStr">
        <is>
          <t>10 years</t>
        </is>
      </c>
    </row>
    <row r="29">
      <c r="A29" s="4" t="inlineStr">
        <is>
          <t>Period of advance notice for termination prior to first commercial sale</t>
        </is>
      </c>
      <c r="E29" s="4" t="inlineStr">
        <is>
          <t>180 days</t>
        </is>
      </c>
    </row>
    <row r="30">
      <c r="A30" s="4" t="inlineStr">
        <is>
          <t>Period of advance notice for termination after first commercial sale</t>
        </is>
      </c>
      <c r="E30" s="4" t="inlineStr">
        <is>
          <t>1 year</t>
        </is>
      </c>
    </row>
    <row r="31">
      <c r="A31" s="4" t="inlineStr">
        <is>
          <t>Payment from June 2019 Modification</t>
        </is>
      </c>
      <c r="F31" s="5" t="n">
        <v>5000</v>
      </c>
    </row>
    <row r="32">
      <c r="A32" s="4" t="inlineStr">
        <is>
          <t>Discount related to equity investment</t>
        </is>
      </c>
      <c r="F32" s="5" t="n">
        <v>27600</v>
      </c>
    </row>
    <row r="33">
      <c r="A33" s="3" t="inlineStr">
        <is>
          <t>Allocation of Transaction Price</t>
        </is>
      </c>
    </row>
    <row r="34">
      <c r="A34" s="4" t="inlineStr">
        <is>
          <t>Allocation of variable consideration</t>
        </is>
      </c>
      <c r="B34" s="5" t="n">
        <v>340442</v>
      </c>
      <c r="G34" s="5" t="n">
        <v>340442</v>
      </c>
    </row>
    <row r="35">
      <c r="A35" s="4" t="inlineStr">
        <is>
          <t>Allocation of fixed consideration</t>
        </is>
      </c>
      <c r="B35" s="5" t="n">
        <v>92382</v>
      </c>
      <c r="F35" s="5" t="n">
        <v>92400</v>
      </c>
      <c r="G35" s="5" t="n">
        <v>92382</v>
      </c>
    </row>
    <row r="36">
      <c r="A36" s="4" t="inlineStr">
        <is>
          <t>Revenue recognized</t>
        </is>
      </c>
      <c r="B36" s="5" t="n">
        <v>11200</v>
      </c>
      <c r="D36" s="6" t="n">
        <v>16800</v>
      </c>
      <c r="G36" s="5" t="n">
        <v>50100</v>
      </c>
      <c r="H36" s="6" t="n">
        <v>31100</v>
      </c>
    </row>
    <row r="37">
      <c r="A37" s="4" t="inlineStr">
        <is>
          <t>Deferred revenue</t>
        </is>
      </c>
      <c r="B37" s="5" t="n">
        <v>45700</v>
      </c>
      <c r="G37" s="5" t="n">
        <v>45700</v>
      </c>
    </row>
    <row r="38">
      <c r="A38" s="4" t="inlineStr">
        <is>
          <t>Reimbursement costs expected to be received</t>
        </is>
      </c>
      <c r="B38" s="5" t="n">
        <v>12700</v>
      </c>
      <c r="G38" s="5" t="n">
        <v>12700</v>
      </c>
    </row>
    <row r="39">
      <c r="A39" s="4" t="inlineStr">
        <is>
          <t>Costs to obtain collaboration agreement</t>
        </is>
      </c>
      <c r="B39" s="5" t="n">
        <v>800</v>
      </c>
      <c r="G39" s="5" t="n">
        <v>800</v>
      </c>
    </row>
    <row r="40">
      <c r="A40" s="4" t="inlineStr">
        <is>
          <t>Consideration received</t>
        </is>
      </c>
      <c r="F40" s="6" t="n">
        <v>5000</v>
      </c>
    </row>
    <row r="41">
      <c r="A41" s="4" t="inlineStr">
        <is>
          <t>Neurocrine Collaboration Agreement | Neurocrine | Maximum</t>
        </is>
      </c>
    </row>
    <row r="42">
      <c r="A42" s="3" t="inlineStr">
        <is>
          <t>Collaborative Arrangement and Arrangement Other than Collaborative [Line Items]</t>
        </is>
      </c>
    </row>
    <row r="43">
      <c r="A43" s="4" t="inlineStr">
        <is>
          <t>Percentage of reduction in royalty payments</t>
        </is>
      </c>
      <c r="E43" s="4" t="inlineStr">
        <is>
          <t>50.00%</t>
        </is>
      </c>
    </row>
    <row r="44">
      <c r="A44" s="4" t="inlineStr">
        <is>
          <t>Neurocrine Collaboration Agreement | Neurocrine | VY-AADC</t>
        </is>
      </c>
    </row>
    <row r="45">
      <c r="A45" s="3" t="inlineStr">
        <is>
          <t>Collaborative Arrangement and Arrangement Other than Collaborative [Line Items]</t>
        </is>
      </c>
    </row>
    <row r="46">
      <c r="A46" s="4" t="inlineStr">
        <is>
          <t>Percentage of profit or loss under co-co option</t>
        </is>
      </c>
      <c r="E46" s="4" t="inlineStr">
        <is>
          <t>50.00%</t>
        </is>
      </c>
    </row>
    <row r="47">
      <c r="A47" s="4" t="inlineStr">
        <is>
          <t>Rate-shifting fee</t>
        </is>
      </c>
      <c r="E47" s="6" t="n">
        <v>35000</v>
      </c>
    </row>
    <row r="48">
      <c r="A48" s="4" t="inlineStr">
        <is>
          <t>Percentage of profit or loss under co-co option after paying rate-shifting fee</t>
        </is>
      </c>
      <c r="E48" s="4" t="inlineStr">
        <is>
          <t>55.00%</t>
        </is>
      </c>
    </row>
    <row r="49">
      <c r="A49" s="3" t="inlineStr">
        <is>
          <t>Allocation of Transaction Price</t>
        </is>
      </c>
    </row>
    <row r="50">
      <c r="A50" s="4" t="inlineStr">
        <is>
          <t>Allocation of variable consideration</t>
        </is>
      </c>
      <c r="B50" s="5" t="n">
        <v>83983</v>
      </c>
      <c r="G50" s="5" t="n">
        <v>83983</v>
      </c>
    </row>
    <row r="51">
      <c r="A51" s="4" t="inlineStr">
        <is>
          <t>Allocation of fixed consideration</t>
        </is>
      </c>
      <c r="B51" s="5" t="n">
        <v>80373</v>
      </c>
      <c r="G51" s="5" t="n">
        <v>80373</v>
      </c>
    </row>
    <row r="52">
      <c r="A52" s="4" t="inlineStr">
        <is>
          <t>Neurocrine Collaboration Agreement | Neurocrine | FA Program</t>
        </is>
      </c>
    </row>
    <row r="53">
      <c r="A53" s="3" t="inlineStr">
        <is>
          <t>Allocation of Transaction Price</t>
        </is>
      </c>
    </row>
    <row r="54">
      <c r="A54" s="4" t="inlineStr">
        <is>
          <t>Allocation of variable consideration</t>
        </is>
      </c>
      <c r="B54" s="5" t="n">
        <v>113033</v>
      </c>
      <c r="G54" s="5" t="n">
        <v>113033</v>
      </c>
    </row>
    <row r="55">
      <c r="A55" s="4" t="inlineStr">
        <is>
          <t>Allocation of fixed consideration</t>
        </is>
      </c>
      <c r="B55" s="5" t="n">
        <v>6005</v>
      </c>
      <c r="G55" s="5" t="n">
        <v>6005</v>
      </c>
    </row>
    <row r="56">
      <c r="A56" s="4" t="inlineStr">
        <is>
          <t>Neurocrine Collaboration Agreement | Neurocrine | Discovery program 1</t>
        </is>
      </c>
    </row>
    <row r="57">
      <c r="A57" s="3" t="inlineStr">
        <is>
          <t>Allocation of Transaction Price</t>
        </is>
      </c>
    </row>
    <row r="58">
      <c r="A58" s="4" t="inlineStr">
        <is>
          <t>Allocation of variable consideration</t>
        </is>
      </c>
      <c r="B58" s="5" t="n">
        <v>72164</v>
      </c>
      <c r="G58" s="5" t="n">
        <v>72164</v>
      </c>
    </row>
    <row r="59">
      <c r="A59" s="4" t="inlineStr">
        <is>
          <t>Allocation of fixed consideration</t>
        </is>
      </c>
      <c r="B59" s="5" t="n">
        <v>3002</v>
      </c>
      <c r="G59" s="5" t="n">
        <v>3002</v>
      </c>
    </row>
    <row r="60">
      <c r="A60" s="4" t="inlineStr">
        <is>
          <t>Neurocrine Collaboration Agreement | Neurocrine | Discovery program 2</t>
        </is>
      </c>
    </row>
    <row r="61">
      <c r="A61" s="3" t="inlineStr">
        <is>
          <t>Allocation of Transaction Price</t>
        </is>
      </c>
    </row>
    <row r="62">
      <c r="A62" s="4" t="inlineStr">
        <is>
          <t>Allocation of variable consideration</t>
        </is>
      </c>
      <c r="B62" s="5" t="n">
        <v>71262</v>
      </c>
      <c r="G62" s="5" t="n">
        <v>71262</v>
      </c>
    </row>
    <row r="63">
      <c r="A63" s="4" t="inlineStr">
        <is>
          <t>Allocation of fixed consideration</t>
        </is>
      </c>
      <c r="B63" s="6" t="n">
        <v>3002</v>
      </c>
      <c r="G63" s="6" t="n">
        <v>3002</v>
      </c>
    </row>
    <row r="64">
      <c r="A64" s="4" t="inlineStr">
        <is>
          <t>Neurocrine Collaboration Agreement | Neurocrine | Development and regulatory milestones | VY-AADC</t>
        </is>
      </c>
    </row>
    <row r="65">
      <c r="A65" s="3" t="inlineStr">
        <is>
          <t>Collaborative Arrangement and Arrangement Other than Collaborative [Line Items]</t>
        </is>
      </c>
    </row>
    <row r="66">
      <c r="A66" s="4" t="inlineStr">
        <is>
          <t>Aggregate maximum milestone payments to be received from collaborative partner</t>
        </is>
      </c>
      <c r="E66" s="6" t="n">
        <v>170000</v>
      </c>
    </row>
    <row r="67">
      <c r="A67" s="4" t="inlineStr">
        <is>
          <t>Neurocrine Collaboration Agreement | Neurocrine | Development and regulatory milestones | FA Program</t>
        </is>
      </c>
    </row>
    <row r="68">
      <c r="A68" s="3" t="inlineStr">
        <is>
          <t>Collaborative Arrangement and Arrangement Other than Collaborative [Line Items]</t>
        </is>
      </c>
    </row>
    <row r="69">
      <c r="A69" s="4" t="inlineStr">
        <is>
          <t>Aggregate maximum milestone payments to be received from collaborative partner</t>
        </is>
      </c>
      <c r="E69" s="5" t="n">
        <v>195000</v>
      </c>
    </row>
    <row r="70">
      <c r="A70" s="4" t="inlineStr">
        <is>
          <t>Neurocrine Collaboration Agreement | Neurocrine | Development and regulatory milestones | Discovery program 1</t>
        </is>
      </c>
    </row>
    <row r="71">
      <c r="A71" s="3" t="inlineStr">
        <is>
          <t>Collaborative Arrangement and Arrangement Other than Collaborative [Line Items]</t>
        </is>
      </c>
    </row>
    <row r="72">
      <c r="A72" s="4" t="inlineStr">
        <is>
          <t>Aggregate maximum milestone payments to be received from collaborative partner</t>
        </is>
      </c>
      <c r="E72" s="5" t="n">
        <v>130000</v>
      </c>
    </row>
    <row r="73">
      <c r="A73" s="4" t="inlineStr">
        <is>
          <t>Neurocrine Collaboration Agreement | Neurocrine | Commercial Milestone</t>
        </is>
      </c>
    </row>
    <row r="74">
      <c r="A74" s="3" t="inlineStr">
        <is>
          <t>Collaborative Arrangement and Arrangement Other than Collaborative [Line Items]</t>
        </is>
      </c>
    </row>
    <row r="75">
      <c r="A75" s="4" t="inlineStr">
        <is>
          <t>Per Milestone, maximum milestone payments to be received from collaborative partner</t>
        </is>
      </c>
      <c r="E75" s="5" t="n">
        <v>275000</v>
      </c>
    </row>
    <row r="76">
      <c r="A76" s="4" t="inlineStr">
        <is>
          <t>Aggregate maximum milestone payments to be received from collaborative partner</t>
        </is>
      </c>
      <c r="E76" s="6" t="n">
        <v>1100000</v>
      </c>
    </row>
  </sheetData>
  <mergeCells count="3">
    <mergeCell ref="A1:A2"/>
    <mergeCell ref="B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Income (Loss)</t>
        </is>
      </c>
    </row>
    <row r="4">
      <c r="A4" s="4" t="inlineStr">
        <is>
          <t>Collaboration revenue</t>
        </is>
      </c>
      <c r="B4" s="6" t="n">
        <v>117843</v>
      </c>
      <c r="C4" s="6" t="n">
        <v>20433</v>
      </c>
      <c r="D4" s="6" t="n">
        <v>164591</v>
      </c>
      <c r="E4" s="6" t="n">
        <v>71717</v>
      </c>
    </row>
    <row r="5">
      <c r="A5" s="3" t="inlineStr">
        <is>
          <t>Operating expenses:</t>
        </is>
      </c>
    </row>
    <row r="6">
      <c r="A6" s="4" t="inlineStr">
        <is>
          <t>Research and development</t>
        </is>
      </c>
      <c r="B6" s="5" t="n">
        <v>25039</v>
      </c>
      <c r="C6" s="5" t="n">
        <v>29777</v>
      </c>
      <c r="D6" s="5" t="n">
        <v>86757</v>
      </c>
      <c r="E6" s="5" t="n">
        <v>83184</v>
      </c>
    </row>
    <row r="7">
      <c r="A7" s="4" t="inlineStr">
        <is>
          <t>General and administrative</t>
        </is>
      </c>
      <c r="B7" s="5" t="n">
        <v>8277</v>
      </c>
      <c r="C7" s="5" t="n">
        <v>8463</v>
      </c>
      <c r="D7" s="5" t="n">
        <v>26721</v>
      </c>
      <c r="E7" s="5" t="n">
        <v>26444</v>
      </c>
    </row>
    <row r="8">
      <c r="A8" s="4" t="inlineStr">
        <is>
          <t>Total operating expenses</t>
        </is>
      </c>
      <c r="B8" s="5" t="n">
        <v>33316</v>
      </c>
      <c r="C8" s="5" t="n">
        <v>38240</v>
      </c>
      <c r="D8" s="5" t="n">
        <v>113478</v>
      </c>
      <c r="E8" s="5" t="n">
        <v>109628</v>
      </c>
    </row>
    <row r="9">
      <c r="A9" s="4" t="inlineStr">
        <is>
          <t>Operating income (loss)</t>
        </is>
      </c>
      <c r="B9" s="5" t="n">
        <v>84527</v>
      </c>
      <c r="C9" s="5" t="n">
        <v>-17807</v>
      </c>
      <c r="D9" s="5" t="n">
        <v>51113</v>
      </c>
      <c r="E9" s="5" t="n">
        <v>-37911</v>
      </c>
    </row>
    <row r="10">
      <c r="A10" s="3" t="inlineStr">
        <is>
          <t>Other income:</t>
        </is>
      </c>
    </row>
    <row r="11">
      <c r="A11" s="4" t="inlineStr">
        <is>
          <t>Interest income</t>
        </is>
      </c>
      <c r="B11" s="5" t="n">
        <v>254</v>
      </c>
      <c r="C11" s="5" t="n">
        <v>1823</v>
      </c>
      <c r="D11" s="5" t="n">
        <v>1578</v>
      </c>
      <c r="E11" s="5" t="n">
        <v>5065</v>
      </c>
    </row>
    <row r="12">
      <c r="A12" s="4" t="inlineStr">
        <is>
          <t>Other income (expense), net</t>
        </is>
      </c>
      <c r="B12" s="5" t="n">
        <v>830</v>
      </c>
      <c r="C12" s="5" t="n">
        <v>978</v>
      </c>
      <c r="D12" s="5" t="n">
        <v>-24</v>
      </c>
      <c r="E12" s="5" t="n">
        <v>1823</v>
      </c>
    </row>
    <row r="13">
      <c r="A13" s="4" t="inlineStr">
        <is>
          <t>Total other income</t>
        </is>
      </c>
      <c r="B13" s="5" t="n">
        <v>1084</v>
      </c>
      <c r="C13" s="5" t="n">
        <v>2801</v>
      </c>
      <c r="D13" s="5" t="n">
        <v>1554</v>
      </c>
      <c r="E13" s="5" t="n">
        <v>6888</v>
      </c>
    </row>
    <row r="14">
      <c r="A14" s="4" t="inlineStr">
        <is>
          <t>Net income (loss)</t>
        </is>
      </c>
      <c r="B14" s="5" t="n">
        <v>85611</v>
      </c>
      <c r="C14" s="5" t="n">
        <v>-15006</v>
      </c>
      <c r="D14" s="5" t="n">
        <v>52667</v>
      </c>
      <c r="E14" s="5" t="n">
        <v>-31023</v>
      </c>
    </row>
    <row r="15">
      <c r="A15" s="3" t="inlineStr">
        <is>
          <t>Other comprehensive income (loss)</t>
        </is>
      </c>
    </row>
    <row r="16">
      <c r="A16" s="4" t="inlineStr">
        <is>
          <t>Net unrealized (loss) gain on available-for-sale-securities</t>
        </is>
      </c>
      <c r="B16" s="5" t="n">
        <v>-205</v>
      </c>
      <c r="C16" s="5" t="n">
        <v>-116</v>
      </c>
      <c r="D16" s="5" t="n">
        <v>44</v>
      </c>
      <c r="E16" s="5" t="n">
        <v>118</v>
      </c>
    </row>
    <row r="17">
      <c r="A17" s="4" t="inlineStr">
        <is>
          <t>Total other comprehensive (loss) income</t>
        </is>
      </c>
      <c r="B17" s="5" t="n">
        <v>-205</v>
      </c>
      <c r="C17" s="5" t="n">
        <v>-116</v>
      </c>
      <c r="D17" s="5" t="n">
        <v>44</v>
      </c>
      <c r="E17" s="5" t="n">
        <v>118</v>
      </c>
    </row>
    <row r="18">
      <c r="A18" s="4" t="inlineStr">
        <is>
          <t>Comprehensive income (loss)</t>
        </is>
      </c>
      <c r="B18" s="6" t="n">
        <v>85406</v>
      </c>
      <c r="C18" s="6" t="n">
        <v>-15122</v>
      </c>
      <c r="D18" s="6" t="n">
        <v>52711</v>
      </c>
      <c r="E18" s="6" t="n">
        <v>-30905</v>
      </c>
    </row>
    <row r="19">
      <c r="A19" s="4" t="inlineStr">
        <is>
          <t>Net income (loss) per share, basic</t>
        </is>
      </c>
      <c r="B19" s="8" t="n">
        <v>2.3</v>
      </c>
      <c r="C19" s="8" t="n">
        <v>-0.41</v>
      </c>
      <c r="D19" s="8" t="n">
        <v>1.42</v>
      </c>
      <c r="E19" s="8" t="n">
        <v>-0.87</v>
      </c>
    </row>
    <row r="20">
      <c r="A20" s="4" t="inlineStr">
        <is>
          <t>Net income (loss) per share, diluted</t>
        </is>
      </c>
      <c r="B20" s="8" t="n">
        <v>2.27</v>
      </c>
      <c r="C20" s="8" t="n">
        <v>-0.41</v>
      </c>
      <c r="D20" s="8" t="n">
        <v>1.4</v>
      </c>
      <c r="E20" s="8" t="n">
        <v>-0.87</v>
      </c>
    </row>
    <row r="21">
      <c r="A21" s="4" t="inlineStr">
        <is>
          <t>Weighted-average common shares outstanding, basic</t>
        </is>
      </c>
      <c r="B21" s="5" t="n">
        <v>37242504</v>
      </c>
      <c r="C21" s="5" t="n">
        <v>36742993</v>
      </c>
      <c r="D21" s="5" t="n">
        <v>37079242</v>
      </c>
      <c r="E21" s="5" t="n">
        <v>35581408</v>
      </c>
    </row>
    <row r="22">
      <c r="A22" s="4" t="inlineStr">
        <is>
          <t>Weighted-average common shares outstanding, diluted</t>
        </is>
      </c>
      <c r="B22" s="5" t="n">
        <v>37672328</v>
      </c>
      <c r="C22" s="5" t="n">
        <v>36742993</v>
      </c>
      <c r="D22" s="5" t="n">
        <v>37500155</v>
      </c>
      <c r="E22" s="5" t="n">
        <v>35581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Collaboration receivables and contract liabilities - (Details) $ in Thousands</t>
        </is>
      </c>
      <c r="B1" s="2" t="inlineStr">
        <is>
          <t>9 Months Ended</t>
        </is>
      </c>
    </row>
    <row r="2">
      <c r="B2" s="2" t="inlineStr">
        <is>
          <t>Sep. 30, 2020USD ($)</t>
        </is>
      </c>
    </row>
    <row r="3">
      <c r="A3" s="3" t="inlineStr">
        <is>
          <t>Collaborative Arrangement and Arrangement Other than Collaborative [Line Items]</t>
        </is>
      </c>
    </row>
    <row r="4">
      <c r="A4" s="4" t="inlineStr">
        <is>
          <t>Related party collaboration receivable, beginning balance</t>
        </is>
      </c>
      <c r="B4" s="6" t="n">
        <v>18496</v>
      </c>
    </row>
    <row r="5">
      <c r="A5" s="4" t="inlineStr">
        <is>
          <t>Additions</t>
        </is>
      </c>
      <c r="B5" s="5" t="n">
        <v>29152</v>
      </c>
    </row>
    <row r="6">
      <c r="A6" s="4" t="inlineStr">
        <is>
          <t>Deductions</t>
        </is>
      </c>
      <c r="B6" s="5" t="n">
        <v>-34959</v>
      </c>
    </row>
    <row r="7">
      <c r="A7" s="4" t="inlineStr">
        <is>
          <t>Related party collaboration receivable, ending balance</t>
        </is>
      </c>
      <c r="B7" s="5" t="n">
        <v>12689</v>
      </c>
    </row>
    <row r="8">
      <c r="A8" s="4" t="inlineStr">
        <is>
          <t>Deferred revenue, beginning balance</t>
        </is>
      </c>
      <c r="B8" s="5" t="n">
        <v>70040</v>
      </c>
    </row>
    <row r="9">
      <c r="A9" s="4" t="inlineStr">
        <is>
          <t>Deductions</t>
        </is>
      </c>
      <c r="B9" s="5" t="n">
        <v>-24369</v>
      </c>
    </row>
    <row r="10">
      <c r="A10" s="4" t="inlineStr">
        <is>
          <t>Deferred revenue, ending balance</t>
        </is>
      </c>
      <c r="B10" s="6" t="n">
        <v>4567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Commitments and contingencies - Other Agreements - (Details) $ in Millions</t>
        </is>
      </c>
      <c r="B1" s="2" t="inlineStr">
        <is>
          <t>9 Months Ended</t>
        </is>
      </c>
      <c r="C1" s="2" t="inlineStr">
        <is>
          <t>12 Months Ended</t>
        </is>
      </c>
    </row>
    <row r="2">
      <c r="B2" s="2" t="inlineStr">
        <is>
          <t>Sep. 30, 2020USD ($)</t>
        </is>
      </c>
      <c r="C2" s="2" t="inlineStr">
        <is>
          <t>Dec. 31, 2016USD ($)multiple</t>
        </is>
      </c>
      <c r="D2" s="2" t="inlineStr">
        <is>
          <t>Dec. 31, 2017USD ($)</t>
        </is>
      </c>
    </row>
    <row r="3">
      <c r="A3" s="4" t="inlineStr">
        <is>
          <t>Various contract research organizations and institutions</t>
        </is>
      </c>
    </row>
    <row r="4">
      <c r="A4" s="3" t="inlineStr">
        <is>
          <t>Collaborative Arrangement and Arrangement Other than Collaborative [Line Items]</t>
        </is>
      </c>
    </row>
    <row r="5">
      <c r="A5" s="4" t="inlineStr">
        <is>
          <t>Milestone payable upon achievement</t>
        </is>
      </c>
      <c r="B5" s="11" t="n">
        <v>0.1</v>
      </c>
    </row>
    <row r="6">
      <c r="A6" s="4" t="inlineStr">
        <is>
          <t>Various contract research organizations and institutions | Minimum</t>
        </is>
      </c>
    </row>
    <row r="7">
      <c r="A7" s="3" t="inlineStr">
        <is>
          <t>Collaborative Arrangement and Arrangement Other than Collaborative [Line Items]</t>
        </is>
      </c>
    </row>
    <row r="8">
      <c r="A8" s="4" t="inlineStr">
        <is>
          <t>Number of days written notice required by reporting entity to terminate agreement</t>
        </is>
      </c>
      <c r="B8" s="4" t="inlineStr">
        <is>
          <t>30 days</t>
        </is>
      </c>
    </row>
    <row r="9">
      <c r="A9" s="4" t="inlineStr">
        <is>
          <t>Various contract research organizations and institutions | Maximum</t>
        </is>
      </c>
    </row>
    <row r="10">
      <c r="A10" s="3" t="inlineStr">
        <is>
          <t>Collaborative Arrangement and Arrangement Other than Collaborative [Line Items]</t>
        </is>
      </c>
    </row>
    <row r="11">
      <c r="A11" s="4" t="inlineStr">
        <is>
          <t>Number of days written notice required by reporting entity to terminate agreement</t>
        </is>
      </c>
      <c r="B11" s="4" t="inlineStr">
        <is>
          <t>90 days</t>
        </is>
      </c>
    </row>
    <row r="12">
      <c r="A12" s="4" t="inlineStr">
        <is>
          <t>Non-profit organization agreement</t>
        </is>
      </c>
    </row>
    <row r="13">
      <c r="A13" s="3" t="inlineStr">
        <is>
          <t>Collaborative Arrangement and Arrangement Other than Collaborative [Line Items]</t>
        </is>
      </c>
    </row>
    <row r="14">
      <c r="A14" s="4" t="inlineStr">
        <is>
          <t>Maximum funding</t>
        </is>
      </c>
      <c r="C14" s="6" t="n">
        <v>4</v>
      </c>
    </row>
    <row r="15">
      <c r="A15" s="4" t="inlineStr">
        <is>
          <t>Funding multiple | multiple</t>
        </is>
      </c>
      <c r="C15" s="10" t="n">
        <v>2.6</v>
      </c>
    </row>
    <row r="16">
      <c r="A16" s="4" t="inlineStr">
        <is>
          <t>Milestone payment liability</t>
        </is>
      </c>
      <c r="D16" s="6"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Stock-based compensation</t>
        </is>
      </c>
      <c r="B4" s="6" t="n">
        <v>3532</v>
      </c>
      <c r="C4" s="6" t="n">
        <v>3349</v>
      </c>
      <c r="D4" s="6" t="n">
        <v>11432</v>
      </c>
      <c r="E4" s="6" t="n">
        <v>12120</v>
      </c>
    </row>
    <row r="5">
      <c r="A5" s="4" t="inlineStr">
        <is>
          <t>Outstanding stock options</t>
        </is>
      </c>
    </row>
    <row r="6">
      <c r="A6" s="3" t="inlineStr">
        <is>
          <t>Share-based Compensation Arrangement by Share-based Payment Award [Line Items]</t>
        </is>
      </c>
    </row>
    <row r="7">
      <c r="A7" s="4" t="inlineStr">
        <is>
          <t>Stock-based compensation</t>
        </is>
      </c>
      <c r="B7" s="5" t="n">
        <v>2696</v>
      </c>
      <c r="C7" s="5" t="n">
        <v>3008</v>
      </c>
      <c r="D7" s="5" t="n">
        <v>8834</v>
      </c>
      <c r="E7" s="5" t="n">
        <v>10312</v>
      </c>
    </row>
    <row r="8">
      <c r="A8" s="4" t="inlineStr">
        <is>
          <t>Restricted stock units</t>
        </is>
      </c>
    </row>
    <row r="9">
      <c r="A9" s="3" t="inlineStr">
        <is>
          <t>Share-based Compensation Arrangement by Share-based Payment Award [Line Items]</t>
        </is>
      </c>
    </row>
    <row r="10">
      <c r="A10" s="4" t="inlineStr">
        <is>
          <t>Stock-based compensation</t>
        </is>
      </c>
      <c r="B10" s="5" t="n">
        <v>740</v>
      </c>
      <c r="C10" s="5" t="n">
        <v>259</v>
      </c>
      <c r="D10" s="5" t="n">
        <v>2345</v>
      </c>
      <c r="E10" s="5" t="n">
        <v>1609</v>
      </c>
    </row>
    <row r="11">
      <c r="A11" s="4" t="inlineStr">
        <is>
          <t>Employee stock purchase plan</t>
        </is>
      </c>
    </row>
    <row r="12">
      <c r="A12" s="3" t="inlineStr">
        <is>
          <t>Share-based Compensation Arrangement by Share-based Payment Award [Line Items]</t>
        </is>
      </c>
    </row>
    <row r="13">
      <c r="A13" s="4" t="inlineStr">
        <is>
          <t>Stock-based compensation</t>
        </is>
      </c>
      <c r="B13" s="5" t="n">
        <v>96</v>
      </c>
      <c r="C13" s="5" t="n">
        <v>82</v>
      </c>
      <c r="D13" s="5" t="n">
        <v>252</v>
      </c>
      <c r="E13" s="5" t="n">
        <v>199</v>
      </c>
    </row>
    <row r="14">
      <c r="A14" s="4" t="inlineStr">
        <is>
          <t>Research and development</t>
        </is>
      </c>
    </row>
    <row r="15">
      <c r="A15" s="3" t="inlineStr">
        <is>
          <t>Share-based Compensation Arrangement by Share-based Payment Award [Line Items]</t>
        </is>
      </c>
    </row>
    <row r="16">
      <c r="A16" s="4" t="inlineStr">
        <is>
          <t>Stock-based compensation</t>
        </is>
      </c>
      <c r="B16" s="5" t="n">
        <v>1524</v>
      </c>
      <c r="C16" s="5" t="n">
        <v>1304</v>
      </c>
      <c r="D16" s="5" t="n">
        <v>4973</v>
      </c>
      <c r="E16" s="5" t="n">
        <v>5975</v>
      </c>
    </row>
    <row r="17">
      <c r="A17" s="4" t="inlineStr">
        <is>
          <t>General and administrative</t>
        </is>
      </c>
    </row>
    <row r="18">
      <c r="A18" s="3" t="inlineStr">
        <is>
          <t>Share-based Compensation Arrangement by Share-based Payment Award [Line Items]</t>
        </is>
      </c>
    </row>
    <row r="19">
      <c r="A19" s="4" t="inlineStr">
        <is>
          <t>Stock-based compensation</t>
        </is>
      </c>
      <c r="B19" s="6" t="n">
        <v>2008</v>
      </c>
      <c r="C19" s="6" t="n">
        <v>2045</v>
      </c>
      <c r="D19" s="6" t="n">
        <v>6459</v>
      </c>
      <c r="E19" s="6" t="n">
        <v>614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 Restricted Stock -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icted stock disclosures</t>
        </is>
      </c>
    </row>
    <row r="4">
      <c r="A4" s="4" t="inlineStr">
        <is>
          <t>Stock-based compensation</t>
        </is>
      </c>
      <c r="B4" s="6" t="n">
        <v>3532</v>
      </c>
      <c r="C4" s="6" t="n">
        <v>3349</v>
      </c>
      <c r="D4" s="6" t="n">
        <v>11432</v>
      </c>
      <c r="E4" s="6" t="n">
        <v>12120</v>
      </c>
    </row>
    <row r="5">
      <c r="A5" s="4" t="inlineStr">
        <is>
          <t>Restricted stock units</t>
        </is>
      </c>
    </row>
    <row r="6">
      <c r="A6" s="3" t="inlineStr">
        <is>
          <t>Shares</t>
        </is>
      </c>
    </row>
    <row r="7">
      <c r="A7" s="4" t="inlineStr">
        <is>
          <t>Balance, beginning (in shares)</t>
        </is>
      </c>
      <c r="D7" s="5" t="n">
        <v>455404</v>
      </c>
    </row>
    <row r="8">
      <c r="A8" s="4" t="inlineStr">
        <is>
          <t>Granted (in shares)</t>
        </is>
      </c>
      <c r="D8" s="5" t="n">
        <v>455284</v>
      </c>
    </row>
    <row r="9">
      <c r="A9" s="4" t="inlineStr">
        <is>
          <t>Vested (in shares)</t>
        </is>
      </c>
      <c r="D9" s="5" t="n">
        <v>-138305</v>
      </c>
    </row>
    <row r="10">
      <c r="A10" s="4" t="inlineStr">
        <is>
          <t>Forfeited (in shares)</t>
        </is>
      </c>
      <c r="D10" s="5" t="n">
        <v>-128376</v>
      </c>
    </row>
    <row r="11">
      <c r="A11" s="4" t="inlineStr">
        <is>
          <t>Balance, ending (in shares)</t>
        </is>
      </c>
      <c r="B11" s="5" t="n">
        <v>644007</v>
      </c>
      <c r="D11" s="5" t="n">
        <v>644007</v>
      </c>
    </row>
    <row r="12">
      <c r="A12" s="3" t="inlineStr">
        <is>
          <t>Weighted Average Grant Date Fair Value Per Share</t>
        </is>
      </c>
    </row>
    <row r="13">
      <c r="A13" s="4" t="inlineStr">
        <is>
          <t>Balance, beginning (in dollars per share)</t>
        </is>
      </c>
      <c r="D13" s="8" t="n">
        <v>12.16</v>
      </c>
    </row>
    <row r="14">
      <c r="A14" s="4" t="inlineStr">
        <is>
          <t>Granted (in dollars per share)</t>
        </is>
      </c>
      <c r="D14" s="13" t="n">
        <v>12.83</v>
      </c>
    </row>
    <row r="15">
      <c r="A15" s="4" t="inlineStr">
        <is>
          <t>Vested (in dollars per share)</t>
        </is>
      </c>
      <c r="D15" s="13" t="n">
        <v>11.77</v>
      </c>
    </row>
    <row r="16">
      <c r="A16" s="4" t="inlineStr">
        <is>
          <t>Forfeited (in dollars per share)</t>
        </is>
      </c>
      <c r="D16" s="13" t="n">
        <v>11.14</v>
      </c>
    </row>
    <row r="17">
      <c r="A17" s="4" t="inlineStr">
        <is>
          <t>Balance, ending (in dollars per share)</t>
        </is>
      </c>
      <c r="B17" s="8" t="n">
        <v>12.92</v>
      </c>
      <c r="D17" s="8" t="n">
        <v>12.92</v>
      </c>
    </row>
    <row r="18">
      <c r="A18" s="3" t="inlineStr">
        <is>
          <t>Restricted stock disclosures</t>
        </is>
      </c>
    </row>
    <row r="19">
      <c r="A19" s="4" t="inlineStr">
        <is>
          <t>Vesting period</t>
        </is>
      </c>
      <c r="B19" s="4" t="inlineStr">
        <is>
          <t>3 years</t>
        </is>
      </c>
      <c r="D19" s="4" t="inlineStr">
        <is>
          <t>3 years</t>
        </is>
      </c>
    </row>
    <row r="20">
      <c r="A20" s="4" t="inlineStr">
        <is>
          <t>Stock-based compensation</t>
        </is>
      </c>
      <c r="B20" s="6" t="n">
        <v>740</v>
      </c>
      <c r="C20" s="6" t="n">
        <v>259</v>
      </c>
      <c r="D20" s="6" t="n">
        <v>2345</v>
      </c>
      <c r="E20" s="6" t="n">
        <v>1609</v>
      </c>
    </row>
    <row r="21">
      <c r="A21" s="4" t="inlineStr">
        <is>
          <t>Unrecognized stock-based compensation expense</t>
        </is>
      </c>
      <c r="B21" s="6" t="n">
        <v>6300</v>
      </c>
      <c r="D21" s="6" t="n">
        <v>6300</v>
      </c>
    </row>
    <row r="22">
      <c r="A22" s="4" t="inlineStr">
        <is>
          <t>Remaining weighted-average remaining vesting period</t>
        </is>
      </c>
      <c r="D22" s="4" t="inlineStr">
        <is>
          <t>2 years</t>
        </is>
      </c>
    </row>
    <row r="23">
      <c r="A23" s="4" t="inlineStr">
        <is>
          <t>Share-based Payment Arrangement, Employee | Restricted stock units</t>
        </is>
      </c>
    </row>
    <row r="24">
      <c r="A24" s="3" t="inlineStr">
        <is>
          <t>Weighted Average Grant Date Fair Value Per Share</t>
        </is>
      </c>
    </row>
    <row r="25">
      <c r="A25" s="4" t="inlineStr">
        <is>
          <t>Granted (in dollars per share)</t>
        </is>
      </c>
      <c r="B25" s="8" t="n">
        <v>13.34</v>
      </c>
      <c r="C25" s="8" t="n">
        <v>25.4</v>
      </c>
      <c r="D25" s="8" t="n">
        <v>12.83</v>
      </c>
      <c r="E25" s="8" t="n">
        <v>11.65</v>
      </c>
    </row>
    <row r="26">
      <c r="A26" s="3" t="inlineStr">
        <is>
          <t>Restricted stock disclosures</t>
        </is>
      </c>
    </row>
    <row r="27">
      <c r="A27" s="4" t="inlineStr">
        <is>
          <t>Stock-based compensation</t>
        </is>
      </c>
      <c r="B27" s="6" t="n">
        <v>600</v>
      </c>
      <c r="C27" s="6" t="n">
        <v>300</v>
      </c>
      <c r="D27" s="6" t="n">
        <v>2100</v>
      </c>
      <c r="E27" s="6" t="n">
        <v>16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based compensation - Stock Options -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Options, Outstanding [Roll Forward]</t>
        </is>
      </c>
    </row>
    <row r="4">
      <c r="A4" s="4" t="inlineStr">
        <is>
          <t>Outstanding, beginning balance (in shares)</t>
        </is>
      </c>
      <c r="D4" s="5" t="n">
        <v>5317326</v>
      </c>
    </row>
    <row r="5">
      <c r="A5" s="4" t="inlineStr">
        <is>
          <t>Granted (in shares)</t>
        </is>
      </c>
      <c r="D5" s="5" t="n">
        <v>1388135</v>
      </c>
    </row>
    <row r="6">
      <c r="A6" s="4" t="inlineStr">
        <is>
          <t>Exercised (in shares)</t>
        </is>
      </c>
      <c r="D6" s="5" t="n">
        <v>-214287</v>
      </c>
    </row>
    <row r="7">
      <c r="A7" s="4" t="inlineStr">
        <is>
          <t>Cancelled or forfeited (in shares)</t>
        </is>
      </c>
      <c r="D7" s="5" t="n">
        <v>-837339</v>
      </c>
    </row>
    <row r="8">
      <c r="A8" s="4" t="inlineStr">
        <is>
          <t>Outstanding, ending balance (in shares)</t>
        </is>
      </c>
      <c r="B8" s="5" t="n">
        <v>5653835</v>
      </c>
      <c r="D8" s="5" t="n">
        <v>5653835</v>
      </c>
    </row>
    <row r="9">
      <c r="A9" s="4" t="inlineStr">
        <is>
          <t>Exercisable (in shares)</t>
        </is>
      </c>
      <c r="B9" s="5" t="n">
        <v>2997805</v>
      </c>
      <c r="D9" s="5" t="n">
        <v>2997805</v>
      </c>
    </row>
    <row r="10">
      <c r="A10" s="3" t="inlineStr">
        <is>
          <t>Weighted Average Exercise Price</t>
        </is>
      </c>
    </row>
    <row r="11">
      <c r="A11" s="4" t="inlineStr">
        <is>
          <t>Outstanding (in dollars per share)</t>
        </is>
      </c>
      <c r="D11" s="8" t="n">
        <v>15.98</v>
      </c>
    </row>
    <row r="12">
      <c r="A12" s="4" t="inlineStr">
        <is>
          <t>Granted (in dollars per share)</t>
        </is>
      </c>
      <c r="D12" s="13" t="n">
        <v>12.07</v>
      </c>
    </row>
    <row r="13">
      <c r="A13" s="4" t="inlineStr">
        <is>
          <t>Exercised (in dollars per share)</t>
        </is>
      </c>
      <c r="D13" s="13" t="n">
        <v>10.24</v>
      </c>
    </row>
    <row r="14">
      <c r="A14" s="4" t="inlineStr">
        <is>
          <t>Cancelled or forfeited (in dollars per share)</t>
        </is>
      </c>
      <c r="D14" s="13" t="n">
        <v>16.99</v>
      </c>
    </row>
    <row r="15">
      <c r="A15" s="4" t="inlineStr">
        <is>
          <t>Outstanding (in dollars per share)</t>
        </is>
      </c>
      <c r="B15" s="8" t="n">
        <v>15.09</v>
      </c>
      <c r="D15" s="13" t="n">
        <v>15.09</v>
      </c>
    </row>
    <row r="16">
      <c r="A16" s="4" t="inlineStr">
        <is>
          <t>Exercisable (in dollars per share)</t>
        </is>
      </c>
      <c r="B16" s="8" t="n">
        <v>15.5</v>
      </c>
      <c r="D16" s="8" t="n">
        <v>15.5</v>
      </c>
    </row>
    <row r="17">
      <c r="A17" s="3" t="inlineStr">
        <is>
          <t>Remaining Contractual Life</t>
        </is>
      </c>
    </row>
    <row r="18">
      <c r="A18" s="4" t="inlineStr">
        <is>
          <t>Outstanding</t>
        </is>
      </c>
      <c r="D18" s="4" t="inlineStr">
        <is>
          <t>7 years 7 months 6 days</t>
        </is>
      </c>
    </row>
    <row r="19">
      <c r="A19" s="4" t="inlineStr">
        <is>
          <t>Exercisable</t>
        </is>
      </c>
      <c r="D19" s="4" t="inlineStr">
        <is>
          <t>6 years 6 months</t>
        </is>
      </c>
    </row>
    <row r="20">
      <c r="A20" s="3" t="inlineStr">
        <is>
          <t>Aggregate Intrinsic Value</t>
        </is>
      </c>
    </row>
    <row r="21">
      <c r="A21" s="4" t="inlineStr">
        <is>
          <t>Outstanding</t>
        </is>
      </c>
      <c r="B21" s="6" t="n">
        <v>2078</v>
      </c>
      <c r="D21" s="6" t="n">
        <v>2078</v>
      </c>
    </row>
    <row r="22">
      <c r="A22" s="4" t="inlineStr">
        <is>
          <t>Exercisable</t>
        </is>
      </c>
      <c r="B22" s="5" t="n">
        <v>1312</v>
      </c>
      <c r="D22" s="5" t="n">
        <v>1312</v>
      </c>
    </row>
    <row r="23">
      <c r="A23" s="3" t="inlineStr">
        <is>
          <t>Options disclosures</t>
        </is>
      </c>
    </row>
    <row r="24">
      <c r="A24" s="4" t="inlineStr">
        <is>
          <t>Stock-based compensation</t>
        </is>
      </c>
      <c r="B24" s="5" t="n">
        <v>3532</v>
      </c>
      <c r="C24" s="6" t="n">
        <v>3349</v>
      </c>
      <c r="D24" s="5" t="n">
        <v>11432</v>
      </c>
      <c r="E24" s="6" t="n">
        <v>12120</v>
      </c>
    </row>
    <row r="25">
      <c r="A25" s="4" t="inlineStr">
        <is>
          <t>Outstanding stock options</t>
        </is>
      </c>
    </row>
    <row r="26">
      <c r="A26" s="3" t="inlineStr">
        <is>
          <t>Options disclosures</t>
        </is>
      </c>
    </row>
    <row r="27">
      <c r="A27" s="4" t="inlineStr">
        <is>
          <t>Stock-based compensation</t>
        </is>
      </c>
      <c r="B27" s="6" t="n">
        <v>2696</v>
      </c>
      <c r="C27" s="6" t="n">
        <v>3008</v>
      </c>
      <c r="D27" s="6" t="n">
        <v>8834</v>
      </c>
      <c r="E27" s="6" t="n">
        <v>103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Unrecognized expense and weighted-average period (Details) - Outstanding stock options $ in Millions</t>
        </is>
      </c>
      <c r="B1" s="2" t="inlineStr">
        <is>
          <t>9 Months Ended</t>
        </is>
      </c>
    </row>
    <row r="2">
      <c r="B2" s="2" t="inlineStr">
        <is>
          <t>Sep. 30, 2020USD ($)</t>
        </is>
      </c>
    </row>
    <row r="3">
      <c r="A3" s="3" t="inlineStr">
        <is>
          <t>Options disclosures</t>
        </is>
      </c>
    </row>
    <row r="4">
      <c r="A4" s="4" t="inlineStr">
        <is>
          <t>Unrecognized stock-based compensation expense</t>
        </is>
      </c>
      <c r="B4" s="11" t="n">
        <v>23.4</v>
      </c>
    </row>
    <row r="5">
      <c r="A5" s="4" t="inlineStr">
        <is>
          <t>Remaining weighted-average remaining vesting period</t>
        </is>
      </c>
      <c r="B5" s="4" t="inlineStr">
        <is>
          <t>2 years 7 months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t>
        </is>
      </c>
      <c r="B4" s="5" t="n">
        <v>4130891</v>
      </c>
      <c r="C4" s="5" t="n">
        <v>5892024</v>
      </c>
    </row>
    <row r="5">
      <c r="A5" s="4" t="inlineStr">
        <is>
          <t>Unvested restricted common stock awards</t>
        </is>
      </c>
    </row>
    <row r="6">
      <c r="A6" s="3" t="inlineStr">
        <is>
          <t>Antidilutive Securities Excluded from Computation of Earnings Per Share [Line Items]</t>
        </is>
      </c>
    </row>
    <row r="7">
      <c r="A7" s="4" t="inlineStr">
        <is>
          <t>Antidilutive securities</t>
        </is>
      </c>
      <c r="B7" s="5" t="n">
        <v>117647</v>
      </c>
      <c r="C7" s="5" t="n">
        <v>235294</v>
      </c>
    </row>
    <row r="8">
      <c r="A8" s="4" t="inlineStr">
        <is>
          <t>Restricted stock units</t>
        </is>
      </c>
    </row>
    <row r="9">
      <c r="A9" s="3" t="inlineStr">
        <is>
          <t>Antidilutive Securities Excluded from Computation of Earnings Per Share [Line Items]</t>
        </is>
      </c>
    </row>
    <row r="10">
      <c r="A10" s="4" t="inlineStr">
        <is>
          <t>Antidilutive securities</t>
        </is>
      </c>
      <c r="C10" s="5" t="n">
        <v>421182</v>
      </c>
    </row>
    <row r="11">
      <c r="A11" s="4" t="inlineStr">
        <is>
          <t>Outstanding stock options</t>
        </is>
      </c>
    </row>
    <row r="12">
      <c r="A12" s="3" t="inlineStr">
        <is>
          <t>Antidilutive Securities Excluded from Computation of Earnings Per Share [Line Items]</t>
        </is>
      </c>
    </row>
    <row r="13">
      <c r="A13" s="4" t="inlineStr">
        <is>
          <t>Antidilutive securities</t>
        </is>
      </c>
      <c r="B13" s="5" t="n">
        <v>4013244</v>
      </c>
      <c r="C13" s="5" t="n">
        <v>52355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Basic and diluted weighted average shares outstand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t>
        </is>
      </c>
      <c r="B4" s="6" t="n">
        <v>85611</v>
      </c>
      <c r="C4" s="6" t="n">
        <v>-15006</v>
      </c>
      <c r="D4" s="6" t="n">
        <v>52667</v>
      </c>
      <c r="E4" s="6" t="n">
        <v>-31023</v>
      </c>
    </row>
    <row r="5">
      <c r="A5" s="3" t="inlineStr">
        <is>
          <t>Denominator for basic net income (loss) per share:</t>
        </is>
      </c>
    </row>
    <row r="6">
      <c r="A6" s="4" t="inlineStr">
        <is>
          <t>Weighted average shares outstanding</t>
        </is>
      </c>
      <c r="B6" s="5" t="n">
        <v>37242504</v>
      </c>
      <c r="C6" s="5" t="n">
        <v>36742993</v>
      </c>
      <c r="D6" s="5" t="n">
        <v>37079242</v>
      </c>
      <c r="E6" s="5" t="n">
        <v>35581408</v>
      </c>
    </row>
    <row r="7">
      <c r="A7" s="3" t="inlineStr">
        <is>
          <t>Denominator for diluted net income (loss) per share:</t>
        </is>
      </c>
    </row>
    <row r="8">
      <c r="A8" s="4" t="inlineStr">
        <is>
          <t>Weighted average shares outstanding</t>
        </is>
      </c>
      <c r="B8" s="5" t="n">
        <v>37242504</v>
      </c>
      <c r="C8" s="5" t="n">
        <v>36742993</v>
      </c>
      <c r="D8" s="5" t="n">
        <v>37079242</v>
      </c>
      <c r="E8" s="5" t="n">
        <v>35581408</v>
      </c>
    </row>
    <row r="9">
      <c r="A9" s="4" t="inlineStr">
        <is>
          <t>Common stock options and restricted stock units</t>
        </is>
      </c>
      <c r="B9" s="5" t="n">
        <v>429824</v>
      </c>
      <c r="D9" s="5" t="n">
        <v>420913</v>
      </c>
    </row>
    <row r="10">
      <c r="A10" s="4" t="inlineStr">
        <is>
          <t>Weighted average shares and conversions</t>
        </is>
      </c>
      <c r="B10" s="5" t="n">
        <v>37672328</v>
      </c>
      <c r="C10" s="5" t="n">
        <v>36742993</v>
      </c>
      <c r="D10" s="5" t="n">
        <v>37500155</v>
      </c>
      <c r="E10" s="5" t="n">
        <v>355814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31" customWidth="1" min="2" max="2"/>
    <col width="21" customWidth="1" min="3" max="3"/>
    <col width="31" customWidth="1" min="4" max="4"/>
    <col width="21" customWidth="1" min="5" max="5"/>
    <col width="21" customWidth="1" min="6" max="6"/>
  </cols>
  <sheetData>
    <row r="1">
      <c r="A1" s="1" t="inlineStr">
        <is>
          <t>Related party transactions (Details) $ in Thousands</t>
        </is>
      </c>
      <c r="B1" s="2" t="inlineStr">
        <is>
          <t>3 Months Ended</t>
        </is>
      </c>
      <c r="D1" s="2" t="inlineStr">
        <is>
          <t>9 Months Ended</t>
        </is>
      </c>
    </row>
    <row r="2">
      <c r="B2" s="2" t="inlineStr">
        <is>
          <t>Sep. 30, 2020USD ($)individual</t>
        </is>
      </c>
      <c r="C2" s="2" t="inlineStr">
        <is>
          <t>Sep. 30, 2019USD ($)</t>
        </is>
      </c>
      <c r="D2" s="2" t="inlineStr">
        <is>
          <t>Sep. 30, 2020USD ($)individual</t>
        </is>
      </c>
      <c r="E2" s="2" t="inlineStr">
        <is>
          <t>Sep. 30, 2019USD ($)</t>
        </is>
      </c>
      <c r="F2" s="2" t="inlineStr">
        <is>
          <t>Dec. 31, 2019USD ($)</t>
        </is>
      </c>
    </row>
    <row r="3">
      <c r="A3" s="3" t="inlineStr">
        <is>
          <t>Related party transactions</t>
        </is>
      </c>
    </row>
    <row r="4">
      <c r="A4" s="4" t="inlineStr">
        <is>
          <t>Related party collaboration receivable</t>
        </is>
      </c>
      <c r="B4" s="6" t="n">
        <v>12689</v>
      </c>
      <c r="D4" s="6" t="n">
        <v>12689</v>
      </c>
      <c r="F4" s="6" t="n">
        <v>18496</v>
      </c>
    </row>
    <row r="5">
      <c r="A5" s="4" t="inlineStr">
        <is>
          <t>Former Executives | Board and scientific advisory services</t>
        </is>
      </c>
    </row>
    <row r="6">
      <c r="A6" s="3" t="inlineStr">
        <is>
          <t>Related party transactions</t>
        </is>
      </c>
    </row>
    <row r="7">
      <c r="A7" s="4" t="inlineStr">
        <is>
          <t>Number of individuals providing services | individual</t>
        </is>
      </c>
      <c r="B7" s="5" t="n">
        <v>2</v>
      </c>
      <c r="D7" s="5" t="n">
        <v>2</v>
      </c>
    </row>
    <row r="8">
      <c r="A8" s="4" t="inlineStr">
        <is>
          <t>Dr. Steven M Paul | Board and scientific advisory services</t>
        </is>
      </c>
    </row>
    <row r="9">
      <c r="A9" s="3" t="inlineStr">
        <is>
          <t>Related party transactions</t>
        </is>
      </c>
    </row>
    <row r="10">
      <c r="A10" s="4" t="inlineStr">
        <is>
          <t>Expense recognized</t>
        </is>
      </c>
      <c r="B10" s="6" t="n">
        <v>50</v>
      </c>
      <c r="C10" s="6" t="n">
        <v>200</v>
      </c>
      <c r="D10" s="6" t="n">
        <v>50</v>
      </c>
      <c r="E10" s="6" t="n">
        <v>200</v>
      </c>
    </row>
    <row r="11">
      <c r="A11" s="4" t="inlineStr">
        <is>
          <t>Sah | Board and scientific advisory services</t>
        </is>
      </c>
    </row>
    <row r="12">
      <c r="A12" s="3" t="inlineStr">
        <is>
          <t>Related party transactions</t>
        </is>
      </c>
    </row>
    <row r="13">
      <c r="A13" s="4" t="inlineStr">
        <is>
          <t>Expense recognized</t>
        </is>
      </c>
      <c r="B13" s="5" t="n">
        <v>200</v>
      </c>
      <c r="D13" s="5" t="n">
        <v>300</v>
      </c>
    </row>
    <row r="14">
      <c r="A14" s="4" t="inlineStr">
        <is>
          <t>Neurocrine | Collaboration arrangement</t>
        </is>
      </c>
    </row>
    <row r="15">
      <c r="A15" s="3" t="inlineStr">
        <is>
          <t>Related party transactions</t>
        </is>
      </c>
    </row>
    <row r="16">
      <c r="A16" s="4" t="inlineStr">
        <is>
          <t>Related party collaboration receivable</t>
        </is>
      </c>
      <c r="B16" s="6" t="n">
        <v>12700</v>
      </c>
      <c r="D16" s="6" t="n">
        <v>127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Stockholders' Equity, Beginning Balance at Dec. 31, 2018</t>
        </is>
      </c>
      <c r="B2" s="6" t="n">
        <v>32</v>
      </c>
      <c r="C2" s="6" t="n">
        <v>315598</v>
      </c>
      <c r="D2" s="6" t="n">
        <v>-133</v>
      </c>
      <c r="E2" s="6" t="n">
        <v>-269051</v>
      </c>
      <c r="F2" s="6" t="n">
        <v>46446</v>
      </c>
    </row>
    <row r="3">
      <c r="A3" s="4" t="inlineStr">
        <is>
          <t>Shares, Outstanding, Beginning Balance at Dec. 31, 2018</t>
        </is>
      </c>
      <c r="B3" s="5" t="n">
        <v>32364895</v>
      </c>
    </row>
    <row r="4">
      <c r="A4" s="4" t="inlineStr">
        <is>
          <t>Exercises of vested stock options</t>
        </is>
      </c>
      <c r="B4" s="6" t="n">
        <v>1</v>
      </c>
      <c r="C4" s="5" t="n">
        <v>283</v>
      </c>
      <c r="F4" s="5" t="n">
        <v>284</v>
      </c>
    </row>
    <row r="5">
      <c r="A5" s="4" t="inlineStr">
        <is>
          <t>Exercises of vested stock options (in shares)</t>
        </is>
      </c>
      <c r="B5" s="5" t="n">
        <v>31360</v>
      </c>
    </row>
    <row r="6">
      <c r="A6" s="4" t="inlineStr">
        <is>
          <t>Issuance of common stock in connection with Neurocrine Collaboration Agreement</t>
        </is>
      </c>
      <c r="B6" s="6" t="n">
        <v>4</v>
      </c>
      <c r="C6" s="5" t="n">
        <v>77613</v>
      </c>
      <c r="F6" s="5" t="n">
        <v>77617</v>
      </c>
    </row>
    <row r="7">
      <c r="A7" s="4" t="inlineStr">
        <is>
          <t>Issuance of common stock in connection with Neurocrine Collaboration Agreement (in shares)</t>
        </is>
      </c>
      <c r="B7" s="5" t="n">
        <v>4179728</v>
      </c>
    </row>
    <row r="8">
      <c r="A8" s="4" t="inlineStr">
        <is>
          <t>Stock based compensation expense</t>
        </is>
      </c>
      <c r="C8" s="5" t="n">
        <v>3459</v>
      </c>
      <c r="F8" s="5" t="n">
        <v>3459</v>
      </c>
    </row>
    <row r="9">
      <c r="A9" s="4" t="inlineStr">
        <is>
          <t>Unrealized gain (loss) on available for-sale securities, net of tax</t>
        </is>
      </c>
      <c r="D9" s="5" t="n">
        <v>58</v>
      </c>
      <c r="F9" s="5" t="n">
        <v>58</v>
      </c>
    </row>
    <row r="10">
      <c r="A10" s="4" t="inlineStr">
        <is>
          <t>Net (loss) income</t>
        </is>
      </c>
      <c r="E10" s="5" t="n">
        <v>-27170</v>
      </c>
      <c r="F10" s="5" t="n">
        <v>-27170</v>
      </c>
    </row>
    <row r="11">
      <c r="A11" s="4" t="inlineStr">
        <is>
          <t>Stockholders' Equity, Ending Balance at Mar. 31, 2019</t>
        </is>
      </c>
      <c r="B11" s="6" t="n">
        <v>37</v>
      </c>
      <c r="C11" s="5" t="n">
        <v>396953</v>
      </c>
      <c r="D11" s="5" t="n">
        <v>-75</v>
      </c>
      <c r="E11" s="5" t="n">
        <v>-296221</v>
      </c>
      <c r="F11" s="5" t="n">
        <v>100694</v>
      </c>
    </row>
    <row r="12">
      <c r="A12" s="4" t="inlineStr">
        <is>
          <t>Shares, Outstanding, Ending Balance at Mar. 31, 2019</t>
        </is>
      </c>
      <c r="B12" s="5" t="n">
        <v>36575983</v>
      </c>
    </row>
    <row r="13">
      <c r="A13" s="4" t="inlineStr">
        <is>
          <t>Stockholders' Equity, Beginning Balance at Dec. 31, 2018</t>
        </is>
      </c>
      <c r="B13" s="6" t="n">
        <v>32</v>
      </c>
      <c r="C13" s="5" t="n">
        <v>315598</v>
      </c>
      <c r="D13" s="5" t="n">
        <v>-133</v>
      </c>
      <c r="E13" s="5" t="n">
        <v>-269051</v>
      </c>
      <c r="F13" s="5" t="n">
        <v>46446</v>
      </c>
    </row>
    <row r="14">
      <c r="A14" s="4" t="inlineStr">
        <is>
          <t>Shares, Outstanding, Beginning Balance at Dec. 31, 2018</t>
        </is>
      </c>
      <c r="B14" s="5" t="n">
        <v>32364895</v>
      </c>
    </row>
    <row r="15">
      <c r="A15" s="4" t="inlineStr">
        <is>
          <t>Unrealized gain (loss) on available for-sale securities, net of tax</t>
        </is>
      </c>
      <c r="F15" s="5" t="n">
        <v>118</v>
      </c>
    </row>
    <row r="16">
      <c r="A16" s="4" t="inlineStr">
        <is>
          <t>Net (loss) income</t>
        </is>
      </c>
      <c r="F16" s="5" t="n">
        <v>-31023</v>
      </c>
    </row>
    <row r="17">
      <c r="A17" s="4" t="inlineStr">
        <is>
          <t>Stockholders' Equity, Ending Balance at Sep. 30, 2019</t>
        </is>
      </c>
      <c r="B17" s="6" t="n">
        <v>37</v>
      </c>
      <c r="C17" s="5" t="n">
        <v>408208</v>
      </c>
      <c r="D17" s="5" t="n">
        <v>-15</v>
      </c>
      <c r="E17" s="5" t="n">
        <v>-300074</v>
      </c>
      <c r="F17" s="5" t="n">
        <v>108156</v>
      </c>
    </row>
    <row r="18">
      <c r="A18" s="4" t="inlineStr">
        <is>
          <t>Shares, Outstanding, Ending Balance at Sep. 30, 2019</t>
        </is>
      </c>
      <c r="B18" s="5" t="n">
        <v>36828123</v>
      </c>
    </row>
    <row r="19">
      <c r="A19" s="4" t="inlineStr">
        <is>
          <t>Stockholders' Equity, Beginning Balance at Mar. 31, 2019</t>
        </is>
      </c>
      <c r="B19" s="6" t="n">
        <v>37</v>
      </c>
      <c r="C19" s="5" t="n">
        <v>396953</v>
      </c>
      <c r="D19" s="5" t="n">
        <v>-75</v>
      </c>
      <c r="E19" s="5" t="n">
        <v>-296221</v>
      </c>
      <c r="F19" s="5" t="n">
        <v>100694</v>
      </c>
    </row>
    <row r="20">
      <c r="A20" s="4" t="inlineStr">
        <is>
          <t>Shares, Outstanding, Beginning Balance at Mar. 31, 2019</t>
        </is>
      </c>
      <c r="B20" s="5" t="n">
        <v>36575983</v>
      </c>
    </row>
    <row r="21">
      <c r="A21" s="4" t="inlineStr">
        <is>
          <t>Exercises of vested stock options</t>
        </is>
      </c>
      <c r="C21" s="5" t="n">
        <v>714</v>
      </c>
      <c r="F21" s="5" t="n">
        <v>714</v>
      </c>
    </row>
    <row r="22">
      <c r="A22" s="4" t="inlineStr">
        <is>
          <t>Exercises of vested stock options (in shares)</t>
        </is>
      </c>
      <c r="B22" s="5" t="n">
        <v>57461</v>
      </c>
    </row>
    <row r="23">
      <c r="A23" s="4" t="inlineStr">
        <is>
          <t>Issuance of common stock under ESPP</t>
        </is>
      </c>
      <c r="C23" s="5" t="n">
        <v>471</v>
      </c>
      <c r="F23" s="5" t="n">
        <v>471</v>
      </c>
    </row>
    <row r="24">
      <c r="A24" s="4" t="inlineStr">
        <is>
          <t>Issuance of common stock under ESPP (in shares)</t>
        </is>
      </c>
      <c r="B24" s="5" t="n">
        <v>44164</v>
      </c>
    </row>
    <row r="25">
      <c r="A25" s="4" t="inlineStr">
        <is>
          <t>Stock based compensation expense</t>
        </is>
      </c>
      <c r="C25" s="5" t="n">
        <v>5196</v>
      </c>
      <c r="F25" s="5" t="n">
        <v>5196</v>
      </c>
    </row>
    <row r="26">
      <c r="A26" s="4" t="inlineStr">
        <is>
          <t>Unrealized gain (loss) on available for-sale securities, net of tax</t>
        </is>
      </c>
      <c r="D26" s="5" t="n">
        <v>176</v>
      </c>
      <c r="F26" s="5" t="n">
        <v>176</v>
      </c>
    </row>
    <row r="27">
      <c r="A27" s="4" t="inlineStr">
        <is>
          <t>Net (loss) income</t>
        </is>
      </c>
      <c r="E27" s="5" t="n">
        <v>11153</v>
      </c>
      <c r="F27" s="5" t="n">
        <v>11153</v>
      </c>
    </row>
    <row r="28">
      <c r="A28" s="4" t="inlineStr">
        <is>
          <t>Stockholders' Equity, Ending Balance at Jun. 30, 2019</t>
        </is>
      </c>
      <c r="B28" s="6" t="n">
        <v>37</v>
      </c>
      <c r="C28" s="5" t="n">
        <v>403334</v>
      </c>
      <c r="D28" s="5" t="n">
        <v>101</v>
      </c>
      <c r="E28" s="5" t="n">
        <v>-285068</v>
      </c>
      <c r="F28" s="5" t="n">
        <v>118404</v>
      </c>
    </row>
    <row r="29">
      <c r="A29" s="4" t="inlineStr">
        <is>
          <t>Shares, Outstanding, Ending Balance at Jun. 30, 2019</t>
        </is>
      </c>
      <c r="B29" s="5" t="n">
        <v>36677608</v>
      </c>
    </row>
    <row r="30">
      <c r="A30" s="4" t="inlineStr">
        <is>
          <t>Exercises of vested stock options</t>
        </is>
      </c>
      <c r="C30" s="5" t="n">
        <v>1608</v>
      </c>
      <c r="F30" s="5" t="n">
        <v>1608</v>
      </c>
    </row>
    <row r="31">
      <c r="A31" s="4" t="inlineStr">
        <is>
          <t>Exercises of vested stock options (in shares)</t>
        </is>
      </c>
      <c r="B31" s="5" t="n">
        <v>150515</v>
      </c>
    </row>
    <row r="32">
      <c r="A32" s="4" t="inlineStr">
        <is>
          <t>Stock based compensation expense</t>
        </is>
      </c>
      <c r="C32" s="5" t="n">
        <v>3266</v>
      </c>
      <c r="F32" s="5" t="n">
        <v>3266</v>
      </c>
    </row>
    <row r="33">
      <c r="A33" s="4" t="inlineStr">
        <is>
          <t>Unrealized gain (loss) on available for-sale securities, net of tax</t>
        </is>
      </c>
      <c r="D33" s="5" t="n">
        <v>-116</v>
      </c>
      <c r="F33" s="5" t="n">
        <v>-116</v>
      </c>
    </row>
    <row r="34">
      <c r="A34" s="4" t="inlineStr">
        <is>
          <t>Net (loss) income</t>
        </is>
      </c>
      <c r="E34" s="5" t="n">
        <v>-15006</v>
      </c>
      <c r="F34" s="5" t="n">
        <v>-15006</v>
      </c>
    </row>
    <row r="35">
      <c r="A35" s="4" t="inlineStr">
        <is>
          <t>Stockholders' Equity, Ending Balance at Sep. 30, 2019</t>
        </is>
      </c>
      <c r="B35" s="6" t="n">
        <v>37</v>
      </c>
      <c r="C35" s="5" t="n">
        <v>408208</v>
      </c>
      <c r="D35" s="5" t="n">
        <v>-15</v>
      </c>
      <c r="E35" s="5" t="n">
        <v>-300074</v>
      </c>
      <c r="F35" s="5" t="n">
        <v>108156</v>
      </c>
    </row>
    <row r="36">
      <c r="A36" s="4" t="inlineStr">
        <is>
          <t>Shares, Outstanding, Ending Balance at Sep. 30, 2019</t>
        </is>
      </c>
      <c r="B36" s="5" t="n">
        <v>36828123</v>
      </c>
    </row>
    <row r="37">
      <c r="A37" s="4" t="inlineStr">
        <is>
          <t>Stockholders' Equity, Beginning Balance at Dec. 31, 2019</t>
        </is>
      </c>
      <c r="B37" s="6" t="n">
        <v>37</v>
      </c>
      <c r="C37" s="5" t="n">
        <v>412227</v>
      </c>
      <c r="D37" s="5" t="n">
        <v>-104</v>
      </c>
      <c r="E37" s="5" t="n">
        <v>-312648</v>
      </c>
      <c r="F37" s="5" t="n">
        <v>99512</v>
      </c>
    </row>
    <row r="38">
      <c r="A38" s="4" t="inlineStr">
        <is>
          <t>Shares, Outstanding, Beginning Balance at Dec. 31, 2019</t>
        </is>
      </c>
      <c r="B38" s="5" t="n">
        <v>36865116</v>
      </c>
    </row>
    <row r="39">
      <c r="A39" s="4" t="inlineStr">
        <is>
          <t>Exercises of vested stock options</t>
        </is>
      </c>
      <c r="C39" s="5" t="n">
        <v>34</v>
      </c>
      <c r="F39" s="5" t="n">
        <v>34</v>
      </c>
    </row>
    <row r="40">
      <c r="A40" s="4" t="inlineStr">
        <is>
          <t>Exercises of vested stock options (in shares)</t>
        </is>
      </c>
      <c r="B40" s="5" t="n">
        <v>3035</v>
      </c>
    </row>
    <row r="41">
      <c r="A41" s="4" t="inlineStr">
        <is>
          <t>Vesting of restricted stock units (in shares)</t>
        </is>
      </c>
      <c r="B41" s="5" t="n">
        <v>108600</v>
      </c>
    </row>
    <row r="42">
      <c r="A42" s="4" t="inlineStr">
        <is>
          <t>Stock based compensation expense</t>
        </is>
      </c>
      <c r="C42" s="5" t="n">
        <v>3949</v>
      </c>
      <c r="F42" s="5" t="n">
        <v>3949</v>
      </c>
    </row>
    <row r="43">
      <c r="A43" s="4" t="inlineStr">
        <is>
          <t>Unrealized gain (loss) on available for-sale securities, net of tax</t>
        </is>
      </c>
      <c r="D43" s="5" t="n">
        <v>525</v>
      </c>
      <c r="F43" s="5" t="n">
        <v>525</v>
      </c>
    </row>
    <row r="44">
      <c r="A44" s="4" t="inlineStr">
        <is>
          <t>Net (loss) income</t>
        </is>
      </c>
      <c r="E44" s="5" t="n">
        <v>-24263</v>
      </c>
      <c r="F44" s="5" t="n">
        <v>-24263</v>
      </c>
    </row>
    <row r="45">
      <c r="A45" s="4" t="inlineStr">
        <is>
          <t>Stockholders' Equity, Ending Balance at Mar. 31, 2020</t>
        </is>
      </c>
      <c r="B45" s="6" t="n">
        <v>37</v>
      </c>
      <c r="C45" s="5" t="n">
        <v>416210</v>
      </c>
      <c r="D45" s="5" t="n">
        <v>421</v>
      </c>
      <c r="E45" s="5" t="n">
        <v>-336911</v>
      </c>
      <c r="F45" s="5" t="n">
        <v>79757</v>
      </c>
    </row>
    <row r="46">
      <c r="A46" s="4" t="inlineStr">
        <is>
          <t>Shares, Outstanding, Ending Balance at Mar. 31, 2020</t>
        </is>
      </c>
      <c r="B46" s="5" t="n">
        <v>36976751</v>
      </c>
    </row>
    <row r="47">
      <c r="A47" s="4" t="inlineStr">
        <is>
          <t>Stockholders' Equity, Beginning Balance at Dec. 31, 2019</t>
        </is>
      </c>
      <c r="B47" s="6" t="n">
        <v>37</v>
      </c>
      <c r="C47" s="5" t="n">
        <v>412227</v>
      </c>
      <c r="D47" s="5" t="n">
        <v>-104</v>
      </c>
      <c r="E47" s="5" t="n">
        <v>-312648</v>
      </c>
      <c r="F47" s="6" t="n">
        <v>99512</v>
      </c>
    </row>
    <row r="48">
      <c r="A48" s="4" t="inlineStr">
        <is>
          <t>Shares, Outstanding, Beginning Balance at Dec. 31, 2019</t>
        </is>
      </c>
      <c r="B48" s="5" t="n">
        <v>36865116</v>
      </c>
    </row>
    <row r="49">
      <c r="A49" s="4" t="inlineStr">
        <is>
          <t>Exercises of vested stock options (in shares)</t>
        </is>
      </c>
      <c r="F49" s="5" t="n">
        <v>214287</v>
      </c>
    </row>
    <row r="50">
      <c r="A50" s="4" t="inlineStr">
        <is>
          <t>Unrealized gain (loss) on available for-sale securities, net of tax</t>
        </is>
      </c>
      <c r="F50" s="6" t="n">
        <v>44</v>
      </c>
    </row>
    <row r="51">
      <c r="A51" s="4" t="inlineStr">
        <is>
          <t>Net (loss) income</t>
        </is>
      </c>
      <c r="F51" s="5" t="n">
        <v>52667</v>
      </c>
    </row>
    <row r="52">
      <c r="A52" s="4" t="inlineStr">
        <is>
          <t>Stockholders' Equity, Ending Balance at Sep. 30, 2020</t>
        </is>
      </c>
      <c r="B52" s="6" t="n">
        <v>37</v>
      </c>
      <c r="C52" s="5" t="n">
        <v>426240</v>
      </c>
      <c r="D52" s="5" t="n">
        <v>-60</v>
      </c>
      <c r="E52" s="5" t="n">
        <v>-259981</v>
      </c>
      <c r="F52" s="5" t="n">
        <v>166236</v>
      </c>
    </row>
    <row r="53">
      <c r="A53" s="4" t="inlineStr">
        <is>
          <t>Shares, Outstanding, Ending Balance at Sep. 30, 2020</t>
        </is>
      </c>
      <c r="B53" s="5" t="n">
        <v>37262703</v>
      </c>
    </row>
    <row r="54">
      <c r="A54" s="4" t="inlineStr">
        <is>
          <t>Stockholders' Equity, Beginning Balance at Mar. 31, 2020</t>
        </is>
      </c>
      <c r="B54" s="6" t="n">
        <v>37</v>
      </c>
      <c r="C54" s="5" t="n">
        <v>416210</v>
      </c>
      <c r="D54" s="5" t="n">
        <v>421</v>
      </c>
      <c r="E54" s="5" t="n">
        <v>-336911</v>
      </c>
      <c r="F54" s="5" t="n">
        <v>79757</v>
      </c>
    </row>
    <row r="55">
      <c r="A55" s="4" t="inlineStr">
        <is>
          <t>Shares, Outstanding, Beginning Balance at Mar. 31, 2020</t>
        </is>
      </c>
      <c r="B55" s="5" t="n">
        <v>36976751</v>
      </c>
    </row>
    <row r="56">
      <c r="A56" s="4" t="inlineStr">
        <is>
          <t>Exercises of vested stock options</t>
        </is>
      </c>
      <c r="C56" s="5" t="n">
        <v>1651</v>
      </c>
      <c r="F56" s="5" t="n">
        <v>1651</v>
      </c>
    </row>
    <row r="57">
      <c r="A57" s="4" t="inlineStr">
        <is>
          <t>Exercises of vested stock options (in shares)</t>
        </is>
      </c>
      <c r="B57" s="5" t="n">
        <v>160478</v>
      </c>
    </row>
    <row r="58">
      <c r="A58" s="4" t="inlineStr">
        <is>
          <t>Vesting of restricted stock units (in shares)</t>
        </is>
      </c>
      <c r="B58" s="5" t="n">
        <v>21403</v>
      </c>
    </row>
    <row r="59">
      <c r="A59" s="4" t="inlineStr">
        <is>
          <t>Issuance of common stock under ESPP</t>
        </is>
      </c>
      <c r="C59" s="5" t="n">
        <v>638</v>
      </c>
      <c r="F59" s="5" t="n">
        <v>638</v>
      </c>
    </row>
    <row r="60">
      <c r="A60" s="4" t="inlineStr">
        <is>
          <t>Issuance of common stock under ESPP (in shares)</t>
        </is>
      </c>
      <c r="B60" s="5" t="n">
        <v>44995</v>
      </c>
    </row>
    <row r="61">
      <c r="A61" s="4" t="inlineStr">
        <is>
          <t>Stock based compensation expense</t>
        </is>
      </c>
      <c r="C61" s="5" t="n">
        <v>3795</v>
      </c>
      <c r="F61" s="5" t="n">
        <v>3795</v>
      </c>
    </row>
    <row r="62">
      <c r="A62" s="4" t="inlineStr">
        <is>
          <t>Unrealized gain (loss) on available for-sale securities, net of tax</t>
        </is>
      </c>
      <c r="D62" s="5" t="n">
        <v>-276</v>
      </c>
      <c r="F62" s="5" t="n">
        <v>-276</v>
      </c>
    </row>
    <row r="63">
      <c r="A63" s="4" t="inlineStr">
        <is>
          <t>Net (loss) income</t>
        </is>
      </c>
      <c r="E63" s="5" t="n">
        <v>-8681</v>
      </c>
      <c r="F63" s="5" t="n">
        <v>-8681</v>
      </c>
    </row>
    <row r="64">
      <c r="A64" s="4" t="inlineStr">
        <is>
          <t>Stockholders' Equity, Ending Balance at Jun. 30, 2020</t>
        </is>
      </c>
      <c r="B64" s="6" t="n">
        <v>37</v>
      </c>
      <c r="C64" s="5" t="n">
        <v>422294</v>
      </c>
      <c r="D64" s="5" t="n">
        <v>145</v>
      </c>
      <c r="E64" s="5" t="n">
        <v>-345592</v>
      </c>
      <c r="F64" s="5" t="n">
        <v>76884</v>
      </c>
    </row>
    <row r="65">
      <c r="A65" s="4" t="inlineStr">
        <is>
          <t>Shares, Outstanding, Ending Balance at Jun. 30, 2020</t>
        </is>
      </c>
      <c r="B65" s="5" t="n">
        <v>37203627</v>
      </c>
    </row>
    <row r="66">
      <c r="A66" s="4" t="inlineStr">
        <is>
          <t>Exercises of vested stock options</t>
        </is>
      </c>
      <c r="C66" s="5" t="n">
        <v>510</v>
      </c>
      <c r="F66" s="5" t="n">
        <v>510</v>
      </c>
    </row>
    <row r="67">
      <c r="A67" s="4" t="inlineStr">
        <is>
          <t>Exercises of vested stock options (in shares)</t>
        </is>
      </c>
      <c r="B67" s="5" t="n">
        <v>50774</v>
      </c>
    </row>
    <row r="68">
      <c r="A68" s="4" t="inlineStr">
        <is>
          <t>Vesting of restricted stock units (in shares)</t>
        </is>
      </c>
      <c r="B68" s="5" t="n">
        <v>8302</v>
      </c>
    </row>
    <row r="69">
      <c r="A69" s="4" t="inlineStr">
        <is>
          <t>Stock based compensation expense</t>
        </is>
      </c>
      <c r="C69" s="5" t="n">
        <v>3436</v>
      </c>
      <c r="F69" s="5" t="n">
        <v>3436</v>
      </c>
    </row>
    <row r="70">
      <c r="A70" s="4" t="inlineStr">
        <is>
          <t>Unrealized gain (loss) on available for-sale securities, net of tax</t>
        </is>
      </c>
      <c r="D70" s="5" t="n">
        <v>-205</v>
      </c>
      <c r="F70" s="5" t="n">
        <v>-205</v>
      </c>
    </row>
    <row r="71">
      <c r="A71" s="4" t="inlineStr">
        <is>
          <t>Net (loss) income</t>
        </is>
      </c>
      <c r="E71" s="5" t="n">
        <v>85611</v>
      </c>
      <c r="F71" s="5" t="n">
        <v>85611</v>
      </c>
    </row>
    <row r="72">
      <c r="A72" s="4" t="inlineStr">
        <is>
          <t>Stockholders' Equity, Ending Balance at Sep. 30, 2020</t>
        </is>
      </c>
      <c r="B72" s="6" t="n">
        <v>37</v>
      </c>
      <c r="C72" s="6" t="n">
        <v>426240</v>
      </c>
      <c r="D72" s="6" t="n">
        <v>-60</v>
      </c>
      <c r="E72" s="6" t="n">
        <v>-259981</v>
      </c>
      <c r="F72" s="6" t="n">
        <v>166236</v>
      </c>
    </row>
    <row r="73">
      <c r="A73" s="4" t="inlineStr">
        <is>
          <t>Shares, Outstanding, Ending Balance at Sep. 30, 2020</t>
        </is>
      </c>
      <c r="B73" s="5" t="n">
        <v>372627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income (loss)</t>
        </is>
      </c>
      <c r="B4" s="6" t="n">
        <v>52667</v>
      </c>
      <c r="C4" s="6" t="n">
        <v>-31023</v>
      </c>
    </row>
    <row r="5">
      <c r="A5" s="3" t="inlineStr">
        <is>
          <t>Adjustments to reconcile net loss to net cash provided by operating activities:</t>
        </is>
      </c>
    </row>
    <row r="6">
      <c r="A6" s="4" t="inlineStr">
        <is>
          <t>Stock-based compensation expense</t>
        </is>
      </c>
      <c r="B6" s="5" t="n">
        <v>11432</v>
      </c>
      <c r="C6" s="5" t="n">
        <v>12120</v>
      </c>
    </row>
    <row r="7">
      <c r="A7" s="4" t="inlineStr">
        <is>
          <t>Depreciation</t>
        </is>
      </c>
      <c r="B7" s="5" t="n">
        <v>2830</v>
      </c>
      <c r="C7" s="5" t="n">
        <v>2007</v>
      </c>
    </row>
    <row r="8">
      <c r="A8" s="4" t="inlineStr">
        <is>
          <t>Amortization of premiums and discounts on marketable securities</t>
        </is>
      </c>
      <c r="B8" s="5" t="n">
        <v>-57</v>
      </c>
      <c r="C8" s="5" t="n">
        <v>-2927</v>
      </c>
    </row>
    <row r="9">
      <c r="A9" s="4" t="inlineStr">
        <is>
          <t>In-kind research and development expenses</t>
        </is>
      </c>
      <c r="C9" s="5" t="n">
        <v>616</v>
      </c>
    </row>
    <row r="10">
      <c r="A10" s="4" t="inlineStr">
        <is>
          <t>Other non-cash items</t>
        </is>
      </c>
      <c r="B10" s="5" t="n">
        <v>24</v>
      </c>
      <c r="C10" s="5" t="n">
        <v>-1810</v>
      </c>
    </row>
    <row r="11">
      <c r="A11" s="3" t="inlineStr">
        <is>
          <t>Changes in operating assets and liabilities:</t>
        </is>
      </c>
    </row>
    <row r="12">
      <c r="A12" s="4" t="inlineStr">
        <is>
          <t>Related party collaboration receivable</t>
        </is>
      </c>
      <c r="B12" s="5" t="n">
        <v>5807</v>
      </c>
      <c r="C12" s="5" t="n">
        <v>-14033</v>
      </c>
    </row>
    <row r="13">
      <c r="A13" s="4" t="inlineStr">
        <is>
          <t>Prepaid expenses and other current assets</t>
        </is>
      </c>
      <c r="B13" s="5" t="n">
        <v>1379</v>
      </c>
      <c r="C13" s="5" t="n">
        <v>52</v>
      </c>
    </row>
    <row r="14">
      <c r="A14" s="4" t="inlineStr">
        <is>
          <t>Operating lease, right-of-use asset</t>
        </is>
      </c>
      <c r="B14" s="5" t="n">
        <v>2341</v>
      </c>
      <c r="C14" s="5" t="n">
        <v>2092</v>
      </c>
    </row>
    <row r="15">
      <c r="A15" s="4" t="inlineStr">
        <is>
          <t>Other non-current assets</t>
        </is>
      </c>
      <c r="B15" s="5" t="n">
        <v>207</v>
      </c>
      <c r="C15" s="5" t="n">
        <v>-413</v>
      </c>
    </row>
    <row r="16">
      <c r="A16" s="4" t="inlineStr">
        <is>
          <t>Accounts payable</t>
        </is>
      </c>
      <c r="B16" s="5" t="n">
        <v>-684</v>
      </c>
      <c r="C16" s="5" t="n">
        <v>2988</v>
      </c>
    </row>
    <row r="17">
      <c r="A17" s="4" t="inlineStr">
        <is>
          <t>Accrued expenses</t>
        </is>
      </c>
      <c r="B17" s="5" t="n">
        <v>-3440</v>
      </c>
      <c r="C17" s="5" t="n">
        <v>6244</v>
      </c>
    </row>
    <row r="18">
      <c r="A18" s="4" t="inlineStr">
        <is>
          <t>Operating lease liabilities</t>
        </is>
      </c>
      <c r="B18" s="5" t="n">
        <v>-2370</v>
      </c>
      <c r="C18" s="5" t="n">
        <v>-1860</v>
      </c>
    </row>
    <row r="19">
      <c r="A19" s="4" t="inlineStr">
        <is>
          <t>Lease incentive benefit</t>
        </is>
      </c>
      <c r="B19" s="5" t="n">
        <v>3947</v>
      </c>
    </row>
    <row r="20">
      <c r="A20" s="4" t="inlineStr">
        <is>
          <t>Deferred revenue</t>
        </is>
      </c>
      <c r="B20" s="5" t="n">
        <v>-148822</v>
      </c>
      <c r="C20" s="5" t="n">
        <v>97973</v>
      </c>
    </row>
    <row r="21">
      <c r="A21" s="4" t="inlineStr">
        <is>
          <t>Net cash (used in) provided by operating activities</t>
        </is>
      </c>
      <c r="B21" s="5" t="n">
        <v>-74739</v>
      </c>
      <c r="C21" s="5" t="n">
        <v>72026</v>
      </c>
    </row>
    <row r="22">
      <c r="A22" s="3" t="inlineStr">
        <is>
          <t>Cash flow from investing activities</t>
        </is>
      </c>
    </row>
    <row r="23">
      <c r="A23" s="4" t="inlineStr">
        <is>
          <t>Purchases of property and equipment</t>
        </is>
      </c>
      <c r="B23" s="5" t="n">
        <v>-8541</v>
      </c>
      <c r="C23" s="5" t="n">
        <v>-4342</v>
      </c>
    </row>
    <row r="24">
      <c r="A24" s="4" t="inlineStr">
        <is>
          <t>Proceeds from sale of equipment</t>
        </is>
      </c>
      <c r="B24" s="5" t="n">
        <v>31</v>
      </c>
      <c r="C24" s="5" t="n">
        <v>171</v>
      </c>
    </row>
    <row r="25">
      <c r="A25" s="4" t="inlineStr">
        <is>
          <t>Purchases of marketable securities</t>
        </is>
      </c>
      <c r="B25" s="5" t="n">
        <v>-24979</v>
      </c>
      <c r="C25" s="5" t="n">
        <v>-409068</v>
      </c>
    </row>
    <row r="26">
      <c r="A26" s="4" t="inlineStr">
        <is>
          <t>Proceeds from maturities of marketable securities</t>
        </is>
      </c>
      <c r="B26" s="5" t="n">
        <v>168000</v>
      </c>
      <c r="C26" s="5" t="n">
        <v>296300</v>
      </c>
    </row>
    <row r="27">
      <c r="A27" s="4" t="inlineStr">
        <is>
          <t>Net cash provided by (used in) investing activities</t>
        </is>
      </c>
      <c r="B27" s="5" t="n">
        <v>134511</v>
      </c>
      <c r="C27" s="5" t="n">
        <v>-116939</v>
      </c>
    </row>
    <row r="28">
      <c r="A28" s="3" t="inlineStr">
        <is>
          <t>Cash flow from financing activities</t>
        </is>
      </c>
    </row>
    <row r="29">
      <c r="A29" s="4" t="inlineStr">
        <is>
          <t>Proceeds from the exercise of stock options</t>
        </is>
      </c>
      <c r="B29" s="5" t="n">
        <v>2195</v>
      </c>
      <c r="C29" s="5" t="n">
        <v>2606</v>
      </c>
    </row>
    <row r="30">
      <c r="A30" s="4" t="inlineStr">
        <is>
          <t>Proceeds from the issuance of common stock in connection with the Neurocrine Collaboration Agreement, net</t>
        </is>
      </c>
      <c r="C30" s="5" t="n">
        <v>77617</v>
      </c>
    </row>
    <row r="31">
      <c r="A31" s="4" t="inlineStr">
        <is>
          <t>Proceeds from the purchase of common stock under ESPP</t>
        </is>
      </c>
      <c r="B31" s="5" t="n">
        <v>482</v>
      </c>
      <c r="C31" s="5" t="n">
        <v>471</v>
      </c>
    </row>
    <row r="32">
      <c r="A32" s="4" t="inlineStr">
        <is>
          <t>Net cash provided by financing activities</t>
        </is>
      </c>
      <c r="B32" s="5" t="n">
        <v>2677</v>
      </c>
      <c r="C32" s="5" t="n">
        <v>80694</v>
      </c>
    </row>
    <row r="33">
      <c r="A33" s="4" t="inlineStr">
        <is>
          <t>Net increase in cash and cash equivalents</t>
        </is>
      </c>
      <c r="B33" s="5" t="n">
        <v>62449</v>
      </c>
      <c r="C33" s="5" t="n">
        <v>35781</v>
      </c>
    </row>
    <row r="34">
      <c r="A34" s="4" t="inlineStr">
        <is>
          <t>Cash, cash equivalents, and restricted cash beginning of period</t>
        </is>
      </c>
      <c r="B34" s="5" t="n">
        <v>86777</v>
      </c>
    </row>
    <row r="35">
      <c r="A35" s="4" t="inlineStr">
        <is>
          <t>Cash, cash equivalents, and restricted cash end of period</t>
        </is>
      </c>
      <c r="B35" s="5" t="n">
        <v>149226</v>
      </c>
      <c r="C35" s="5" t="n">
        <v>83375</v>
      </c>
    </row>
    <row r="36">
      <c r="A36" s="3" t="inlineStr">
        <is>
          <t>Supplemental disclosure of cash and non-cash activities</t>
        </is>
      </c>
    </row>
    <row r="37">
      <c r="A37" s="4" t="inlineStr">
        <is>
          <t>Capital expenditures incurred but not yet paid</t>
        </is>
      </c>
      <c r="B37" s="6" t="n">
        <v>454</v>
      </c>
      <c r="C37" s="6" t="n">
        <v>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0</t>
        </is>
      </c>
    </row>
    <row r="3">
      <c r="A3" s="3" t="inlineStr">
        <is>
          <t>Nature of business</t>
        </is>
      </c>
    </row>
    <row r="4">
      <c r="A4" s="4" t="inlineStr">
        <is>
          <t>Nature of business</t>
        </is>
      </c>
      <c r="B4" s="4" t="inlineStr">
        <is>
          <t xml:space="preserve">VOYAGER THERAPEUTICS INC. NOTE S TO UNAUDITED CONDENSED CONSOLIDATED FINANCIAL STATEMENTS ​ 1. Nature of business Voyager Therapeutics, Inc. (the “Company”) is a clinical-stage gene therapy company focused on developing life-changing treatments for patients suffering from severe neurological diseases. The Company is focused on neurological diseases where it believes an adeno-associated virus (“AAV”) gene therapy approach that either increases or decreases the production of a specific protein can slow or reduce the symptoms experienced by patients, and therefore have a clinically meaningful impact. The Company has built a gene therapy platform that it believes positions itself to be a leading company at the intersection of AAV gene therapy and severe neurological disease. The Company’s gene therapy platform enables it to engineer, optimize, manufacture and deliver its AAV-based gene therapies that have the potential to provide durable efficacy following a single administration. Additionally, the Company is working to identify novel AAV capsids, which are the outer viral protein shells that enclose the genetic material of the virus payload. The Company’s team of experts in the fields of AAV gene therapy and neuroscience first identifies and selects severe neurological diseases that are well-suited for treatment using AAV gene therapy. The Company then engineers and optimizes AAV vectors for delivery of the virus payload to the targeted tissue or cells. The Company’s manufacturing process employs an established system that it believes will enable production of high quality AAV vectors at commercial scale. In addition to the Company’s capsid optimization efforts, it leverages novel delivery paradigms, established routes of administration, and advances in dosing techniques to optimize delivery of its AAV gene therapies to target tissues, regions and cell types that are critical to the disease of interest. The Company believes it can achieve this directly, with targeted infusions to discrete regions of the brain, the spinal cord, or systemically, in conjunction with its novel capsids. The Company’s business strategy focuses on discovering, developing, manufacturing and commercializing its gene therapy programs. As part of this strategy, the Company has developed core competencies specific to AAV gene therapy development and manufacturing and is beginning to build its commercial infrastructure. This business strategy also includes business development activities that may include in-licensing activities or partnering certain programs in certain geographies with collaborators, as the Company has demonstrated through its ongoing collaboration with Neurocrine Biosciences, Inc. (the “Neurocrine Collaboration The Company has incurred annual net operating losses every year prior to 2020. As of September 30, 2020, the Company had an accumulated deficit of $260.0 million. The Company has not generated any product revenue and has financed its operations primarily through public offerings and private placements of its equity securities and funding from its prior collaborations with Sanofi Genzyme Corporation (“Sanofi Genzyme”) and AbbVie Biotechnology Ltd and AbbVie Ireland Unlimited Company (collectively, “AbbVie”) and its ongoing collaboration with Neurocrine Biosciences, Inc. (“Neurocrine”) Through September 30, 2020, the Company has raised approximately $640.0 million of proceeds from sales of convertible preferred stock and common stock, including its initial public offering and follow-on public offering, and proceeds from collaboration agreements. As of September 30, 2020, the Company had cash, cash equivalents, and marketable debt securities of $200.0 million. Based upon its current operating plan, the Company expects that its existing cash, cash equivalents, and marketable debt securities, as well as ongoing reimbursement amounts expected from development costs related to its collaboration and license agreement with Neurocrine, or the Neurocrine Collaboration Agreement, will enable the Company to meet its planned operating expenses and capital expenditure re quirements There can be no assurance that the Company will be able to obtain additional debt or equity financing or generate product revenue or revenue from collaboration partners on terms acceptable to the Company,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0</t>
        </is>
      </c>
    </row>
    <row r="3">
      <c r="A3" s="3" t="inlineStr">
        <is>
          <t>Summary of significant accounting policies and basis of presentation</t>
        </is>
      </c>
    </row>
    <row r="4">
      <c r="A4" s="4" t="inlineStr">
        <is>
          <t>Summary of significant accounting policies and basis of presentation</t>
        </is>
      </c>
      <c r="B4" s="4" t="inlineStr">
        <is>
          <t>2. Summary of significant accounting policies and basis of presentation Basis of presentation The accompanying unaudited condensed consolidat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For further information, refer to the consolidated financial statements and footnotes included in the Company’s Annual Report on Form 10-K for the year ended December 31, 2019 as filed with the Securities and Exchange Commission (“SEC”) on March 3, 2020. These interim condensed consolidated financial statements, in the opinion of management, reflect all normal recurring adjustments necessary for a fair presentation of the Company’s financial position and results of operations for the periods presented. Any reference in these notes to applicable guidance is meant to refer to the authoritative United States generally accepted accounting principles as found in the Accounting Standards Codification (“ASC”) and Accounting Standards Updates (“ASU”) of the Financial Accounting Standards Board (“FASB”). See “ Recently Adopted Accounting Pronouncements ” below for discussion of the Company’s adoption of new guidance effective January 1, 2020. All amounts and disclosures set forth in this Quarterly Report on Form 10-Q reflect adoption of these changes. Principles of consolidation The unaudited interim consolidated financial statements include the accounts of the Company and its wholly owned subsidiary as disclosed in Note 2, Summary of Significant Accounting Policies and Basis of Presentation, within the “Notes to Consolidated Financial Statements” accompanying the Company’s Annual Report on Form 10-K for the fiscal year ended December 31, 2019. Intercompany accounts and transactions have been eliminated. Use of estimates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Certain reclassifications have been made to prior periods to conform to current period presentation. Net Income (Loss) per Share Basic net income (loss) per share is computed by dividing net income (loss) by the weighted-average number of common shares and restricted stock unit awards outstanding during the period. Diluted net income (loss) per share is computed using the weighted-average number of common shares and restricted stock unit awards outstanding during the period and, if dilutive, the weighted-average number of potential shares of common stock and restricted stock unit awards. Summary of Significant Accounting Policies Summary of Significant Accounting Policies ​ Recently Adopted Accounting Pronouncements In 2016, the FASB issued ASU 2016-13, Financial Instruments-Credit Losses (Topic 326): Measurement of Credit Losses on Financial Instruments In August 2018, the FASB issued ASU No. 2018-13, Disclosure Framework - Changes to the Disclosure Requirements for Fair Value Measur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 xml:space="preserve">3. Fair value measurements Assets and liabilities measured at fair value on a recurring basis as of September 30, 2020 and December 31, 2019 are as follows: ​ ​ ​ ​ ​ ​ ​ ​ ​ ​ ​ ​ ​ ​ ​ ​ ​ ​ ​ Quoted Prices ​ Significant ​ ​ ​ ​ ​ ​ ​ ​ in Active ​ Other ​ Significant ​ ​ ​ ​ ​ Markets for ​ Observable ​ Unobservable ​ ​ ​ ​ ​ Identical Assets ​ Inputs ​ Inputs ​ Assets Total (Level 1) (Level 2) (Level 3) September 30, 2020 ​ (in thousands) Money market funds included in cash and cash equivalents $ 145,390 $ 145,390 $ — $ — ​ Marketable securities: ​ ​ ​ ​ ​ ​ ​ ​ ​ ​ ​ ​ ​ U.S. Treasury notes ​ 52,571 ​ 52,571 ​ — ​ — ​ Equity securities ​ ​ 2,184 ​ ​ 2,184 ​ ​ — ​ ​ — ​ Total marketable securities ​ $ 54,755 ​ $ 54,755 ​ $ — ​ $ — ​ Warrants to purchase equity securities ​ ​ 266 ​ ​ — ​ ​ 266 ​ ​ — ​ Total ​ $ 200,411 ​ $ 200,145 ​ $ 266 ​ $ — ​ December 31, 2019 ​ ​ ​ ​ ​ ​ ​ ​ ​ ​ ​ ​ ​ Money market funds included in cash and cash equivalents $ 78,303 $ 78,303 $ — $ — ​ Marketable securities: ​ ​ ​ ​ ​ ​ ​ ​ ​ ​ ​ ​ ​ U.S. Treasury notes ​ 195,491 ​ 195,491 ​ — ​ — ​ Equity securities ​ ​ 1,920 ​ ​ 1,920 ​ ​ — ​ ​ — ​ Total marketable securities ​ $ 197,411 ​ $ 197,411 ​ $ — ​ $ — ​ Warrants to purchase equity securities ​ ​ 554 ​ ​ — ​ ​ 554 ​ ​ — ​ Total ​ $ 276,268 ​ $ 275,714 ​ $ 554 ​ $ — ​ ​ The Company measures the fair value of money market funds, U.S. Treasury notes and equity securities based on quoted prices in active markets for identical securities. The Level 2 equity securities include warrants used to purchase equity securities that are valued using the Black-Scholes model. The Black-Scholes option pricing model requires inputs based on certain subjective assumptions, including (a) the expected stock price volatility, (b) the calculation of expected term of the awards, (c) the risk-free interest rate, and (d) expected dividends. The assumptions utilized to value the warrants to purchase equity securities as of September 30, 2020 and December 31, 2019 are as follows: ​ ​ ​ ​ ​ ​ ​ ​ ​ ​ ​ ​ As of September 30, ​ As of December 31, ​ ​ 2020 2019 ​ Risk-free interest rate 0.1 % 1.6 % ​ Expected dividend yield — % — % ​ Expected term (in years) 0.9 ​ 1.7 ​ ​ Expected volatility 82.5 % 71.6 % ​ ​ The expected volatility is based on the historic volatility for the equity securities underlying the warrants and is calculated based on a period of time commensurate with the expected term assumption. The expected term is based on the remaining contractual life of the warrants on each measurement date. The risk-free interest rate is based on a treasury instrument whose term is consistent with the expected term of the warrants. The expected dividend yield is assumed to be zero as the entity that issued the warrants has never paid and has not indicated any intention to pay dividen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41:40Z</dcterms:created>
  <dcterms:modified xmlns:dcterms="http://purl.org/dc/terms/" xmlns:xsi="http://www.w3.org/2001/XMLSchema-instance" xsi:type="dcterms:W3CDTF">2020-11-09T16:41:40Z</dcterms:modified>
</cp:coreProperties>
</file>